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RGANIZATION"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COME TAXES" sheetId="10" state="visible" r:id="rId10"/>
    <sheet xmlns:r="http://schemas.openxmlformats.org/officeDocument/2006/relationships" name="NOTES PAYABLE" sheetId="11" state="visible" r:id="rId11"/>
    <sheet xmlns:r="http://schemas.openxmlformats.org/officeDocument/2006/relationships" name="NOTES RECEIVABLE" sheetId="12" state="visible" r:id="rId12"/>
    <sheet xmlns:r="http://schemas.openxmlformats.org/officeDocument/2006/relationships" name="EQUITY" sheetId="13" state="visible" r:id="rId13"/>
    <sheet xmlns:r="http://schemas.openxmlformats.org/officeDocument/2006/relationships" name="COMMITMENTS AND CONTINGENCIES" sheetId="14" state="visible" r:id="rId14"/>
    <sheet xmlns:r="http://schemas.openxmlformats.org/officeDocument/2006/relationships" name="OMNIBUS INCENTIVE PLAN"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EQUITY (Tables)" sheetId="19" state="visible" r:id="rId19"/>
    <sheet xmlns:r="http://schemas.openxmlformats.org/officeDocument/2006/relationships" name="GOING CONCERN (Details)" sheetId="20" state="visible" r:id="rId20"/>
    <sheet xmlns:r="http://schemas.openxmlformats.org/officeDocument/2006/relationships" name="SUMMARY OF SIGNIFICANT ACCOUN21" sheetId="21" state="visible" r:id="rId21"/>
    <sheet xmlns:r="http://schemas.openxmlformats.org/officeDocument/2006/relationships" name="INCOME TAXES (Narrative) (Detai" sheetId="22" state="visible" r:id="rId22"/>
    <sheet xmlns:r="http://schemas.openxmlformats.org/officeDocument/2006/relationships" name="NOTES PAYABLE (Details)" sheetId="23" state="visible" r:id="rId23"/>
    <sheet xmlns:r="http://schemas.openxmlformats.org/officeDocument/2006/relationships" name="NOTES RECEIVABLE (Details)" sheetId="24" state="visible" r:id="rId24"/>
    <sheet xmlns:r="http://schemas.openxmlformats.org/officeDocument/2006/relationships" name="EQUITY (Common Stock Issuances)" sheetId="25" state="visible" r:id="rId25"/>
    <sheet xmlns:r="http://schemas.openxmlformats.org/officeDocument/2006/relationships" name="EQUITY (Option Grants) (Details" sheetId="26" state="visible" r:id="rId26"/>
    <sheet xmlns:r="http://schemas.openxmlformats.org/officeDocument/2006/relationships" name="EQUITY (Black-Scholes Assumptio" sheetId="27" state="visible" r:id="rId27"/>
    <sheet xmlns:r="http://schemas.openxmlformats.org/officeDocument/2006/relationships" name="EQUITY (Warrants) (Details)" sheetId="28" state="visible" r:id="rId28"/>
    <sheet xmlns:r="http://schemas.openxmlformats.org/officeDocument/2006/relationships" name="EQUITY (Stock Option Activity) " sheetId="29" state="visible" r:id="rId29"/>
    <sheet xmlns:r="http://schemas.openxmlformats.org/officeDocument/2006/relationships" name="EQUITY (Stock Warrants Activity" sheetId="30" state="visible" r:id="rId30"/>
    <sheet xmlns:r="http://schemas.openxmlformats.org/officeDocument/2006/relationships" name="COMMITMENTS AND CONTINGENCIES (" sheetId="31" state="visible" r:id="rId31"/>
    <sheet xmlns:r="http://schemas.openxmlformats.org/officeDocument/2006/relationships" name="OMNIBUS INCENTIVE PLAN (Details" sheetId="32" state="visible" r:id="rId32"/>
    <sheet xmlns:r="http://schemas.openxmlformats.org/officeDocument/2006/relationships" name="RELATED PARTY TRANSACTIONS (Nar" sheetId="33" state="visible" r:id="rId33"/>
    <sheet xmlns:r="http://schemas.openxmlformats.org/officeDocument/2006/relationships" name="SUBSEQUENT EVENTS (Details)" sheetId="34" state="visible" r:id="rId34"/>
  </sheets>
  <definedNames/>
  <calcPr calcId="124519" fullCalcOnLoad="1"/>
</workbook>
</file>

<file path=xl/sharedStrings.xml><?xml version="1.0" encoding="utf-8"?>
<sst xmlns="http://schemas.openxmlformats.org/spreadsheetml/2006/main" uniqueCount="338">
  <si>
    <t>Document and Entity Information - shares</t>
  </si>
  <si>
    <t>3 Months Ended</t>
  </si>
  <si>
    <t>Mar. 31, 2017</t>
  </si>
  <si>
    <t>May 09, 2017</t>
  </si>
  <si>
    <t>Document and Entity Information:</t>
  </si>
  <si>
    <t>Entity Registrant Name</t>
  </si>
  <si>
    <t>NEXEON MEDSYSTEMS INC</t>
  </si>
  <si>
    <t>Document Type</t>
  </si>
  <si>
    <t>10-Q</t>
  </si>
  <si>
    <t>Document Period End Date</t>
  </si>
  <si>
    <t>Mar. 31,
		2017</t>
  </si>
  <si>
    <t>Trading Symbol</t>
  </si>
  <si>
    <t>nxmd</t>
  </si>
  <si>
    <t>Amendment Flag</t>
  </si>
  <si>
    <t>false</t>
  </si>
  <si>
    <t>Entity Central Index Key</t>
  </si>
  <si>
    <t>Current Fiscal Year End Date</t>
  </si>
  <si>
    <t>--12-31</t>
  </si>
  <si>
    <t>Entity Filer Category</t>
  </si>
  <si>
    <t>Smaller Reporting Company</t>
  </si>
  <si>
    <t>Document Fiscal Year Focus</t>
  </si>
  <si>
    <t>Document Fiscal Period Focus</t>
  </si>
  <si>
    <t>Q1</t>
  </si>
  <si>
    <t>Entity Common Stock, Shares Outstanding</t>
  </si>
  <si>
    <t>CONSOLIDATED BALANCE SHEETS - USD ($)</t>
  </si>
  <si>
    <t>Dec. 31, 2016</t>
  </si>
  <si>
    <t>Current Assets:</t>
  </si>
  <si>
    <t>Cash and cash equivalents</t>
  </si>
  <si>
    <t>Other current assets</t>
  </si>
  <si>
    <t>Notes receivable</t>
  </si>
  <si>
    <t xml:space="preserve"> </t>
  </si>
  <si>
    <t>Accrued interest - notes receivable</t>
  </si>
  <si>
    <t>Total Current Assets</t>
  </si>
  <si>
    <t>Property and equipment, net</t>
  </si>
  <si>
    <t>Investments</t>
  </si>
  <si>
    <t>Patents and license, net of accumulated amortization of 821,320 and 562,714, respectively</t>
  </si>
  <si>
    <t>Total Assets</t>
  </si>
  <si>
    <t>Current Liabilities</t>
  </si>
  <si>
    <t>Accounts payable</t>
  </si>
  <si>
    <t>Accrued liabilities</t>
  </si>
  <si>
    <t>Due to related party</t>
  </si>
  <si>
    <t>Credit facility</t>
  </si>
  <si>
    <t>Accrued interest payable - stockholder</t>
  </si>
  <si>
    <t>Total Current Liabilities</t>
  </si>
  <si>
    <t>Notes payable stockholders - long term</t>
  </si>
  <si>
    <t>Total Liabilities</t>
  </si>
  <si>
    <t>Stockholders' Equity</t>
  </si>
  <si>
    <t>Common Stock - 75,000,000 shares authorized, $.001 par value; 22,178,882 and 21,711,953 issued and outstanding at March 31, 2017 and December 31, 2016, respectively</t>
  </si>
  <si>
    <t>Additional paid-in capital</t>
  </si>
  <si>
    <t>Equity instruments to be issued</t>
  </si>
  <si>
    <t>Accumulated deficit</t>
  </si>
  <si>
    <t>Total Stockholders' Equity</t>
  </si>
  <si>
    <t>Total Liabilities and Stockholders' Equity</t>
  </si>
  <si>
    <t>CONSOLIDATED BALANCE SHEETS (Parenthetical) - USD ($)</t>
  </si>
  <si>
    <t>Stock Transactions, Parenthetical Disclosures [Abstract]</t>
  </si>
  <si>
    <t>Accumulated amortization on patents</t>
  </si>
  <si>
    <t>Common Stock, par value</t>
  </si>
  <si>
    <t>Common Stock, shares authorized</t>
  </si>
  <si>
    <t>Common Stock, shares issued</t>
  </si>
  <si>
    <t>Common Stock, shares outstanding</t>
  </si>
  <si>
    <t>CONSOLIDATED STATEMENTS OF OPERATIONS - USD ($)</t>
  </si>
  <si>
    <t>Mar. 31, 2016</t>
  </si>
  <si>
    <t>Revenues [Abstract]</t>
  </si>
  <si>
    <t>Revenues</t>
  </si>
  <si>
    <t>Depreciation and amortization</t>
  </si>
  <si>
    <t>General and administrative expenses</t>
  </si>
  <si>
    <t>Research and development expenses</t>
  </si>
  <si>
    <t>Loss from operations</t>
  </si>
  <si>
    <t>Other Income (Expense)</t>
  </si>
  <si>
    <t>Interest income</t>
  </si>
  <si>
    <t>Interest expense - stockholder</t>
  </si>
  <si>
    <t>Interest expense - other</t>
  </si>
  <si>
    <t>Loss on stock exchange</t>
  </si>
  <si>
    <t>Loss before provision (benefit) for taxes</t>
  </si>
  <si>
    <t>Provision (benefit) for taxes</t>
  </si>
  <si>
    <t>Net loss</t>
  </si>
  <si>
    <t>BASIC AND DILUTED PER SHARE DATA:</t>
  </si>
  <si>
    <t>Net Loss per common share, basic and diluted</t>
  </si>
  <si>
    <t>Weighted average common shares outstanding, basic and diluted</t>
  </si>
  <si>
    <t>CONSOLIDATED STATEMENTS OF CASH FLOWS - USD ($)</t>
  </si>
  <si>
    <t>CASH FLOWS FROM OPERATING ACTIVITIES</t>
  </si>
  <si>
    <t>Net Loss</t>
  </si>
  <si>
    <t>Adjustment to reconcile net loss to net cash used in operating activities:</t>
  </si>
  <si>
    <t>Stock-based compensation</t>
  </si>
  <si>
    <t>Accrued interest from note receivable</t>
  </si>
  <si>
    <t>Loss on exchange for stock</t>
  </si>
  <si>
    <t>Change in operating assets and liabilities:</t>
  </si>
  <si>
    <t>Other current asset</t>
  </si>
  <si>
    <t>Accrued interest</t>
  </si>
  <si>
    <t>Net cash provided by (used in) operating activities</t>
  </si>
  <si>
    <t>CASH FLOWS FROM INVESTING ACTIVITIES:</t>
  </si>
  <si>
    <t>Issuance of notes receivable</t>
  </si>
  <si>
    <t>Net cash used in investing activities</t>
  </si>
  <si>
    <t>CASH FLOWS FROM FINANCING ACTIVITIES:</t>
  </si>
  <si>
    <t>Proceeds from issuance of common stock</t>
  </si>
  <si>
    <t>Repayment of related party loan</t>
  </si>
  <si>
    <t>Repayment of revolving credit facility</t>
  </si>
  <si>
    <t>Proceeds from revolving credit facility</t>
  </si>
  <si>
    <t>Net cash provided by (used in) financing activities</t>
  </si>
  <si>
    <t>Net decrease in cash and cash equivalents</t>
  </si>
  <si>
    <t>Cash and cash equivalents at beginning of period</t>
  </si>
  <si>
    <t>Cash and cash equivalents at end of period</t>
  </si>
  <si>
    <t>SUPPLEMENTAL DISCLOSURE OF CASH FLOW INFORMATION:</t>
  </si>
  <si>
    <t>Cash paid during period for interest</t>
  </si>
  <si>
    <t>Cash paid during period for taxes</t>
  </si>
  <si>
    <t>SUPPLEMENTAL DISCLOSURE OF NON-CASH ACTIVITIES:</t>
  </si>
  <si>
    <t>Common stock issued for acquisition</t>
  </si>
  <si>
    <t>Common stock issued for conversion of shareholder notes and accrued interest</t>
  </si>
  <si>
    <t>Common stock issued for investments</t>
  </si>
  <si>
    <t>NATURE OF ORGANIZATION</t>
  </si>
  <si>
    <t>Nature Of Organization</t>
  </si>
  <si>
    <t>BUSINESS - NATURE OF ORGANIZATION</t>
  </si>
  <si>
    <t>Note 1. Nature of Organization Organization and Operations Nexeon MedSystems Inc (“Nexeon” or the “Company”) was incorporated in the State of Nevada on December 7, 2015. We are a development stage enterprise focusing on the development and commercialization of physician-driven, medical device innovations. As a bioelectronics company developing active medical devices for the treatment of chronic medical conditions, we are developing solutions with a unique blend of traditional device technologies such as electronics, software, mechanical engineering, and material science. The Company’s primary purposes are to develop and commercialize the drug-eluting balloon technology acquired in the acquisition of Nexeon MedSystems, Inc., a private Delaware corporation (“NXDE”) and to commercialize the implantable neurotechnology and recording platform to be applied for the relief of chronic diseases and disorders, upon completing the acquisition of Nexeon Medsystems Belgium, SPRL (“NMB”), as well as acquire medical device manufacturing capability. During 2016, the Company formed the following wholly owned subsidiaries: Nexeon Medsystems Europe, SARL (“Nexeon Europe”), Nexeon Medsystems Puerto Rico Operating Company Corporation (“NXPROC”), and Pulsus Medical LLC. Nexeon Europe is the holding company for NXPROC and NMB, subject to the acquisition. NXPROC is focused on research and development, software development and data analysis for the implantable neurotechnology. Pulsus Medical, LLC will conduct research and development on the cardiovascular disease technology. Unless the context otherwise requires, references to “we,” “our,” “us,” “Nexeon” or the “Company” in these Notes mean Nexeon MedSystems Inc, a Nevada corporation, on a consolidated basis with its wholly-owned subsidiaries, as applicable.</t>
  </si>
  <si>
    <t>BASIS OF PRESENTATION</t>
  </si>
  <si>
    <t>Basis of Presentation:</t>
  </si>
  <si>
    <t>Note 2. Basis of Presentation The accompanying unaudited consolidated financial statements include the accounts of Nexeon MedSystems Inc and its wholly owned subsidiaries NXPROC, Nexeon Europe and Pulsus Medical, LLC as of March 31, 2017 and December 31, 2016 and for the three month periods ended March 31, 2017 and 2016. The Company’s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These unaudited consolidated financial statements should be read in conjunction with the audited financial statements of the Company, and related notes thereto, which are included in the Company’s Annual Report on Form 10-K as of and for the year ended December 31, 2016. In the opinion of the Company’s management, the accompanying unaudited financial statements contain all the adjustments necessary (consisting only of normal recurring accruals) to present the financial position of the Company as March 31, 2017 and the results of operations and cash flows for the periods presented. The results of operations for the three months ended March 31, 2017 are not necessarily indicative of the operating results for the full fiscal year or any future period. All significant intercompany accounts and transactions have been eliminated in consolidation.</t>
  </si>
  <si>
    <t>GOING CONCERN</t>
  </si>
  <si>
    <t>Note 3. Going Concern The accompanying financial statements have been prepared in conformity with generally accepted accounting principles, which contemplate continuation of the Company as a going concern. The Company has not generated any revenues since inception and has an accumulated a deficit of $2,994,755 at March 31, 2017. The Company currently has limited liquidity, and has not completed its efforts to establish a source of recurring revenues sufficient to cover operating costs over an extended period of time. These factors among others raise substantial doubt about the Company’s ability to continue as a going concern. Management expects to seek potential business opportunities for merger or acquisition of existing companies. Management, while not especially experienced in matters relating to public company management, will rely upon their own efforts and, to a much lesser extent, the efforts of the Company’s shareholders, in accomplishing the business purposes of the Company.</t>
  </si>
  <si>
    <t>SUMMARY OF SIGNIFICANT ACCOUNTING POLICIES</t>
  </si>
  <si>
    <t>Summary of Significant Accounting Policies:</t>
  </si>
  <si>
    <t>Summary of Significant Accounting Policies</t>
  </si>
  <si>
    <t>Note 4. Summary of Significant Accounting Policies Development Stage Company The Company is considered to be in the development stage as defined in ASC 915 “Development Stage Entities.” Development Stage Entities Elimination of Certain Financial Reporting Requirement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Company uses the asset and liability method of accounting for income taxes in accordance with ASC Topic 740,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All tax positions are first analyzed to determine if the weight of available evidence indicates that it is more likely than not that the position will be sustained under audit, including resolution of any related appeals or litigation processes. After the initial analysis, the tax benefit is measured as the largest amount that is more than 50% likely of being realized upon ultimate settlement. If the Company is required to pay interest on the underpayment of income taxes, the Company recognizes interest expense in the first period the interest becomes due according to the provisions of the relevant tax law. If the Company is subject to payment of penalties, the Company recognizes an expense for the amount of the statutory penalty in the period when the position is taken on the income tax return. If the penalty was not recognized in the period when the position was initially taken, the expense is recognized in the period when the Company changes its judgment about meeting minimum statutory thresholds related to the initial position taken. Fair Value Measurements The Company adopted the provisions of ASC Topic 820, “Fair Value Measurements and Disclosure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The Company currently has no assets or liabilities valued at fair value on a recurring basis. Principals of Consolidation The consolidated financial statements include the accounts of the Company, and its wholly-owned subsidiaries. All material inter-company accounts, transactions, and profits have been eliminated in consolidation. Investments in Non-Consolidated Subsidiar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The Company accounts for its investment in MicroTransponder, Inc. under the cost method due to the lack of significant influence. 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id not recognize any impairment losses during the three months ended March 31, 2017. Common Stock Purchase Warrants and Other Derivative Financial Instruments The Company classifies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Property and Equipment Property and equipment are stated at cost. Equipment is depreciated using the straight-line method over the estimated useful lives of the assets. Leasehold improvements are amortized based upon the lesser of the term of the lease or the useful life of the asset and such expense is included in depreciation expense. Repair and maintenance costs are expensed as incurred. The Company capitalizes all furniture and equipment with cost greater than $500 and benefiting more than one accounting period in the period purchased. Research and Development The Company expenses all research and development costs as incurred. Research and development expenses include, but are not limited to, product development, clinical and regulatory expenses, payroll and other personnel expenses, materials, supplies, and consulting costs. Stock-Based Compensation ASC 718 requires companies to measure all stock compensation awards using a fair value method and recognize the related compensation cost in its financial statements. Beginning with the Company’s quarterly period that began on January 1, 2016, the Company adopted the provisions of FASB ASC 718 and expenses the fair value of employee stock options and similar awards in the financial statements. The Company accounts for share-based payments in accordance with ASC 718, “ Compensation - Stock Compensation Measurement Objective – Fair Value at Grant Date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recognized stock-based compensation aggregating $91,416 and $0 for common stock options issued to Company personnel, directors and consultants during the three months ended March 31, 2017 and 2016, respectively. Also during the three months ended March 31, 2017 and 2016, the Company paid stock-based compensation consisting of common stock issued to non-employees aggregating $183,067 and $0, respectively, and to affiliates aggregating $0 and $252, respectively. Acquired Intangibles Acquired intangibles include patents and patent licenses acquired by the Company, which are recorded at fair value, assigned an estimated useful life, and are amortized on a straight-line basis over their estimated useful lives ranging from 3 to 19 years. The Company periodically evaluates whether current facts or circumstances indicate that the carrying values of its acquired intangibles may not be recoverable.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carrying value of the intangible asset and its fair value, which is determined based on the net present value of estimated future cash flows. Recently Issued Accounting Pronouncements The Company has considered recent accounting pronouncements issued by the FASB (including its Emerging Issues Task Force), the AICPA, and the SEC during the current reporting period, and management believes that such pronouncements did not, or are not to have a material impact on the Company’s present or future consolidated financial statements.</t>
  </si>
  <si>
    <t>INCOME TAXES</t>
  </si>
  <si>
    <t>Income Tax Disclosure [Abstract]</t>
  </si>
  <si>
    <t>Note 5. Income Taxes The Company has approximately $2,994,755 of net operating losses (“NOL”) carryovers to offset taxable income, if any, in future years which expire in fiscal 2036.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the NOL period because it is more likely than not that all of the deferred tax assets will not be realized.</t>
  </si>
  <si>
    <t>NOTES PAYABLE</t>
  </si>
  <si>
    <t>Notes Payable - Related Parties</t>
  </si>
  <si>
    <t>Note 6. Notes Payable As of March 31, 2017, the Company held a note payable with a stockholder in the amount of $10,000 which bears interest at the rate of 12% per annum and matures on March 31, 2018. As of March 31, 2017, accrued interest payable related to the note was $2,489. The Company has a revolving credit card with BB&amp;T Financial with an outstanding balance of $14,233 as of March 31, 2017, a credit limit of $60,000 and a current APR of 25.4%, and a revolving credit card with Comerica Bank with an outstanding balance of $3,661 as of March 31, 2017, a credit limit of $11,000 and a current APR of 0%.</t>
  </si>
  <si>
    <t>NOTES RECEIVABLE</t>
  </si>
  <si>
    <t>Notes Receivable</t>
  </si>
  <si>
    <t>Note 7. Notes Receivable In connection with the Acquisition Agreement (See Note 11. Related Party Transactions on The Loan bears interest at the rate of 5% per annum. Accrued interest on the unpaid principal amount of the Loan shall be payable on the Maturity Date. Accrued interest on any partial repayment of the Loan shall be payable on the earlier of the date of repayment or the first business day of the month following partial repayment. As of March 31, 2017, $729,907 has been loaned to NMB and $4,570 has been recorded in accrued interest income pursuant to the Loan Agreement and Promissory Note.</t>
  </si>
  <si>
    <t>EQUITY</t>
  </si>
  <si>
    <t>Equity:</t>
  </si>
  <si>
    <t>Equity</t>
  </si>
  <si>
    <t>Note 8. Equity Common Stock Issuances During the three months ended March 31, 2017, the Company:
(i)
Issued 183,071 shares of restricted common stock of the Company in exchange for services rendered by third-party consultants. The shares were valued at $183,071.
(ii)
On March 21, 2017 the Company offered to current warrant holders who participated in the Private Placement which closed on December 2, 2016, the opportunity to convert their warrants into common stock of the Company on the following terms. The offer terms included the exercise of seventeen (17) warrants for seventeen (17) shares of the Company’s common stock at an exercise price of $0.01 per share for every one hundred (100) warrants owned. The remaining eighty-three (83) warrants per hundred warrants owned would be cancelled. The offer was on an all-or-nothing basis to convert all warrants held by each warrant holder. Warrant holders have exercised 283,858 warrants, 283,858 shares of the Company’s common stock have been issued and 1,385,891 warrants were cancelled in connection with the warrant conversion offering. Options Grants – Omnibus Incentive Plan The Company may, from time to time, issue certain equity awards pursuant to our 2016 Omnibus Incentive Plan (the “2016 Plan”). The 2016 Plan was adopted by our Board of Directors on January 2, 2016 and was subsequently approved by our shareholders. The Company reserved 5,000,000 shares of common stock for issuance pursuant option grants under the 2016 Plan. During the three months ended March 31, 2017, the Company issued stock options to purchase a total of 450,000 shares of the Company’s common stock under the 2016 Plan, all with an exercise price of $1.00 per share, as follows:
(i)
Granted to the Chief Science Officer of NXPROC, a wholly owned subsidiary of the Company, 425,000 three-year incentive stock options to purchase 425,000 shares of common stock, with an exercise price of $1.00 per share. The options vest in monthly increments of 35,416 shares, with the three-year term for each option beginning upon each date of vesting. The fair value of the options was determined to be $113,073 using the Black-Scholes Option Pricing Model.
(ii)
Granted to a Director appointed to the Board of Directors, three-year nonqualified stock options to purchase 50,000 shares of common stock, with an exercise price of $1.00 per share. The options vest in quarterly increments of 12,500 shares at the end of each calendar quarter served as a Director of the Company, with the three-year term for each option beginning upon each date of vesting. The fair value of the options was determined to be $13,303 using the Black-Scholes Option Pricing Model.
(iii)
Granted to a second Director appointed to the Board of Directors, three-year nonqualified stock options to purchase 50,000 shares of common stock, with an exercise price of $1.00 per share. The options vest in quarterly increments of 12,500 shares at the end of each calendar quarter served as a Director of the Company, with the three-year term for each option beginning upon each date of vesting. The fair value of the options was determined to be $13,303 using the Black-Scholes Option Pricing Model. The options were valued at $139,679 using the Black-Scholes option pricing model with the following assumptions:
Risk-free interest rate
1.50%
Expected life
3.22 years
Expected dividends
0.00%
Expected volatility
50.78%
Fair value of the Company's common stock
$1.00 Aggregate options expense recognized for the three months ended March 31, 2017 was $91,416. As of March 31, 2017, there were 2,218,000 shares available for grant under the 2016 Plan, excluding the 2,782,000 options outstanding. Warrants On February 1, 2016, the Company initiated a private placement for the sale of up to 5,500,000 units (the “Units”) at $1.00 per Unit (the “Private Placement”). Each Unit consists of one share of restricted common stock and one warrant to purchase one additional share of restricted common stock. The Private Placement was closed on December 2, 2016. The warrants have an exercise price of $2.00 per share and expire 36 months from the date of issue. The warrants have limited transferability to an affiliate of the holder only, cannot be sold as a warrant and do not contain cashless exercise provisions. On March 21, 2017 the Company offered to current warrant holders who participated in the Private Placement which closed on December 2, 2016 , the opportunity to convert their warrants into common stock of the Company on the following terms. The offer terms included the exercise of seventeen (17) warrants for seventeen (17) shares of the Company’s common stock at an exercise price of $0.01 per share for every one hundred (100) warrants owned. The remaining eighty-three (83) warrants per hundred warrants owned would be cancelled. The offer was on an all-or-nothing basis to convert all warrants held by each warrant holder. As of March 31, 2017, 2,458,761 warrants were outstanding. As of March 31, 2017, 283,858 warrants have been exercised and 1,385,891 warrants have been cancelled. As of March 31, 2017, a total of 2,458,761 shares of Common Stock of the Company have been reserved for issuance upon exercise of the warrants. Stock option activity, both within and outside the Plan, and warrant activity for the year ended December 31, 2016, are as follows:
Stock Options
Stock Warrants
Weighted
Weighted
Average
Exercise
Shares
Price
Shares
Price
Outstanding at December 31, 2016
2,332,000
$
1.00
4,128,510
$
2.00
Granted
450,000
1.00
—
Canceled
—
—
1,385,891
2.00
Expired
—
—
—
—
Exercised
—
—
283,858
0.01
Outstanding at March 31, 2017
2,782,000
$
1.00
2,458,761
$
2.00
Exercisable at March 31, 2017
688,248
$
1.00
2,458,761
$
2.00 The range of exercise prices and remaining weighted average life of the options outstanding at March 31, 2017 were $1.00 to $1.00 and 3.21 to 9.12 years, respectively. The aggregate intrinsic value of the outstanding options at March 31, 2017 was $733,454. The range of exercise prices and remaining weighted average life of the warrants outstanding at March 31, 2017 were $2.00 to $2.00 and 1.86 to 2.61 years, respectively. The aggregate intrinsic value of the outstanding warrants at March 31, 2017 was $148,649.</t>
  </si>
  <si>
    <t>COMMITMENTS AND CONTINGENCIES</t>
  </si>
  <si>
    <t>Commitments and Contingencies Disclosure [Abstract]</t>
  </si>
  <si>
    <t>Note 9 Commitments and Contingencies The Company is subject to a patent royalty agreement that requires 3% of Net Product Sales received from commercialization of the patents or other intellectual property acquired in the Merger with NXDE to be paid to NXDE, LLC. No sales have been generated from any of the acquired patents or intellectual property. The Company acquired a non-exclusive license to a portfolio of 86 patents and is subject to a 6% royalty to Magnus IP GmbH of the Net Sales of all licensed products sold, licensed, leased or otherwise disposed pursuant to the license. No sales have been generated from the licensed intellectual property.</t>
  </si>
  <si>
    <t>OMNIBUS INCENTIVE PLAN</t>
  </si>
  <si>
    <t>Disclosure of Compensation Related Costs, Share-based Payments [Abstract]</t>
  </si>
  <si>
    <t>Note 10. Omnibus Incentive Plan The Company may, from time to time, issue certain equity awards pursuant to our 2016 Omnibus Incentive Plan (the "Plan''). The Plan was adopted by our Board of Directors on January 2, 2016 and was subsequently approved by our shareholders. As of March 31, 2017, options to purchase a total of 2,782,000 shares of the Company's common stock were issued under the Plan, all with an exercise price of $1.00 per share. 138,000 vested immediately upon grant and the remaining vest in varying amounts ranging from 100,000 annually to monthly increments ranging from 3,333 to 35,417 based on individual stock option agreements. Each option has a three-year term starting on each date of vesting, with the exception of the options granted to the President / Chief Commercial Officer which have an eight-year term starting on the date of vesting. The Plan will be administered by a Committee of two or more non-employee Directors designated by the Board once additional outside Directors have been elected to the Board. Currently only one outside Director serves on the Committee. The Committee currently determines to whom awards are made, the timing of any such awards, the type of securities, and number of shares covered by each award, as well as the terms, conditions, performance criteria, restrictions and other provisions of awards. The Committee has the authority to cancel or suspend awards, accelerate the vesting or extending the exercise period of any awards made pursuant to the Plan . Shares Available under the 2016 Omnibus Incentive Plan The maximum shares available for issuance under the Plan are 5,000,000, subject to adjustment as set forth in the Plan. Any shares subject to an award that expires, is cancelled or forfeited or is settled for cash shall, to the extent of such cancelation, forfeiture, expiration or cash settlement, again become available for awards under the Plan. The Committee can issue awards comprised of restricted stock, stock options, stock appreciation rights, stock units and other awards, as set forth in the Plan. Transferability Except as otherwise provided in the Plan, (i) during the lifetime of a Participant, only the Participant or the Participant’s guardian or legal representative may exercise an option or stock appreciation right, or receive payment with respect to any other award and (ii) no award may be sold, assigned, transferred, exchanged or encumbered, voluntarily or involuntarily, other than by will or the laws of descent and distribution. Change in Control In the event of a merger, the surviving or successor entity (or its parent) may continue, assume or replace outstanding awards as of the date of the relevant transaction and such awards or replacements therefore shall remain outstanding and be governed by their respective terms. Such awards or replacements can be executed in part on the condition that the contractual obligations represented by the award are expressly assumed by the surviving or successor entity (or its parent) with appropriate adjustments to the number and type of securities subject to the award and the exercise price thereof so as to preserve the intrinsic value of the award existing at the time of the relevant transaction. Alternatively, the surviving or successor entity (or its parent) could issue to a Participant a comparable equity-based award that preserves the intrinsic value of the original award existing at the time of the relevant transaction and contains terms and conditions that are substantially similar to those of the award. If and to the extent that outstanding awards under the Plan are not continued, assumed or replaced in connection with a merger or relevant corporate transaction, then all outstanding awards shall become fully vested and exercisable for such period of time prior to the effective date of the relevant transaction as is deemed fair and equitable by the Committee and shall terminate at the effective date of said transaction.</t>
  </si>
  <si>
    <t>RELATED PARTY TRANSACTIONS</t>
  </si>
  <si>
    <t>Related Party Transactions:</t>
  </si>
  <si>
    <t>Related Party Transactions</t>
  </si>
  <si>
    <t>Note 11. Related Party Transactions
January 6, 2017 Stock Exchange Agreement On January 6, 2017, (the "Effective Date), the Company and Rosellini Scientific, LLC, a Texas limited liability company ("RS") – a company controlled by our CEO William Rosellini, entered into a Stock Exchange Agreement (the “Agreement”). Subject to the terms and conditions set forth the Agreement, on the Effective Date, RS sold, transferred, and assigned to Nexeon all of its right, title and interest in and to 100 shares of common stock of MicroTransponder Inc., a Delaware corporation (the "MTI Shares") in exchange for 389 shares of common stock of Emeritus Clinical Solutions, Inc. (formerly Telemend, Inc.), a Texas corporation, owned by Nexeon and Nexeon sold, transferred and assigned to RS 389 shares of common stock of Emeritus Clinical Solutions, Inc. (the “Emeritus Shares”) in exchange for the 100 MTI Shares (the MTI Shares and Emeritus Shares are collective referred to as the “Exchange Shares”).
January 10, 2017 Acquisition Agreement On January 10, 2017, Rosellini Scientific, LLC, (“RS”) – a company controlled by our CEO William Rosellini, and Nexeon Medsystems Europe, S.a.r.l., a Luxembourg private limited liability company (hereinafter referred to as “Nexeon Europe”), which is a wholly-owned subsidiary of the Company, and in the presence of Nexeon Medsystems Belgium, SPRL, a company incorporated under the laws of Belgium, (hereinafter referred to as “NMB”), entered into an Acquisition Agreement. RS is the sole shareholder of NMB owning 107,154 shares (the “Shares”). Pursuant to the Acquisition Agreement, RS is granting to Nexeon Europe the exclusive and irrevocable right to purchase the Shares upon the terms and conditions set forth in the Acquisition Agreement (the “Right to Purchase”). The consideration for the Right to Purchase is US $1,000 (the “Acquisition Price”). Nexeon Europe shall have the right to exercise the Right to Purchase commencing from the date of the Acquisition Agreement and terminating on December 31, 2017 (the “Acquisition Period”). In the event Nexeon Europe exercises the Right to Purchase, the Agreement shall be automatically deemed converted into and considered a share transfer agreement for the purchase of the Shares and the Acquisition Price shall be considered the Purchase Price of the Shares and shall be deemed to have been satisfied by Nexeon Europe to RS as of the date of the Acquisition Agreement. If Nexeon Europe elects not to exercise the Right to Purchase on or before December 31, 2017, then the Acquisition Agreement shall become null and void and of no further force and effect. Pursuant to the terms of the Acquisition Agreement, closing of the transaction is conditioned upon the delivery to Nexeon Europe of a two year audit for years ending December 31, 2015 and 2016 of NMB, to be completed by April 15, 2017, which date has been extended to May, 31, 2017. RS shall be solely responsible and liable for any and all fees, costs and expenses associated with such audit. Description of Nexeon Medsystems Belgium, SPRL Nexeon Medsystems Belgium, SPRL, formerly known as Rosellini Scientific Benelux, is wholly-owned subsidiary of RS and is a medical device manufacturing company. NMB was originally formed in 2013 and is located in Liege, Belgium. NMB has previously received a number of subsidies from the government of the Walloon region in Belgium to develop active implantable medical devices. In addition, NMB has acquired assets related to an implantable neurostimulation device system, the Synapse™, for use in the treatment of neurological diseases. The Synapse™ was previously issued a CE Mark for use in the treatment of certain movement disorders associated with Parkinson's disease. It also is being manufactured for a number of commercial partners, including Galvani Bioelectronics and John Hopkin's University, for use in their various research projects. Description of Nexeon Europe Nexeon Europe is a wholly owned subsidiary of the Company formed on October 28, 2016. The Company and Nexeon Europe are part of the Nexeon group of companies (the “Group”) that is currently being restructured in order to achieve a more efficient and cost-effective Group structure. Loan Agreement and Promissory Note In connection with the Acquisition Agreement described above and based on the contemplation that Nexeon Europe shall acquire all of the shares of NMB, Nexeon Europe (Lender) and NMB (Borrower) entered into a Loan Agreement and related Promissory Note pursuant to which Nexeon Europe agrees to make a loan to NMB in the aggregate principal amount of EUR 1,000,000 (One Million Euros) (the “Loan”). The Loan shall mature on the first Business Day falling one (1) year from the date of the Loan Agreement (the “Maturity Date”). The Maturity Date shall be extended and the term of the Loan Agreement automatically renewed for successive thirty (30) day periods unless the NMB notifies the Nexeon Europe within ten (10) days of the then upcoming Maturity Date that it intends to repay the full amount or the then outstanding amount of the Loan prior to the upcoming Maturity Date. NMB may repay, either partially or entirely, the Loan and/or accrued interest thereon at any time prior to the Maturity Date without penalty, upon giving at least two (2) Business Days’ prior written notice to Nexeon Europe. NMB and Nexeon Europe may also agree to settle the Loan through the inter-company account netting procedure or to capitalize as an investment in the subsidiary. The Loan shall bear interest at the rate of 5% per annum. Accrued interest on the unpaid principal amount of the Loan shall be payable on the Maturity Date. Accrued interest on any partial repayment of the Loan shall be payable on the earlier of the date of repayment or the first business day of the month following partial repayment. As of March 31, 2017, $729,907 has been loaned to NMB pursuant to the terms of the Loan Agreement and Promissory Note. Security Agreement As collateral security for the payment in full when due (whether at stated maturity, by acceleration or otherwise) of the Loan, NMB pledged and granted to Nexeon Europe a security interest in all of NMB’s right, title and interest in, to and under all of its properties, including but not limited to personal and real property, in each case whether tangible or intangible. Related Party Loan The Company's Executive Vice President of Finance loaned $415 to the Company. The loan was non-interest bearing with no set terms of repayment. As of March 31, 2017, the loan was repaid in full.</t>
  </si>
  <si>
    <t>SUBSEQUENT EVENTS</t>
  </si>
  <si>
    <t>Subsequent Events:</t>
  </si>
  <si>
    <t>Subsequent Events</t>
  </si>
  <si>
    <t>Note 12. Subsequent Events Between April 1, 2017 and the date of this filing, an additional $395,000 has been loaned to NMB pursuant to the Loan Agreement and Promissory Note increasing the outstanding balance of the loan to $1,142,242. $175,000 shares of the Company’s common stock has been issued to a consultant of NMB in exchange for research and development project management and engineering services. The shares were valued at $175,000. The $175,000 common stock issuance has been included in the outstanding balance of the loan to NMB. On May 1, 2017 the terms of the Promissory Note were amended to increase the aggregate principal amount of the loan to EUR 1,500,000 (One Million Five Hundred Thousand Euros).
On March 21, 2017, the Company offered to current warrant holders who participated in the Private Placement which closed on December 2, 2016 (See Note 8 Equity - Warrants
From April 1, 2017 until the date of this filing, 309,740 warrants have been exercised, 309,740 shares of the Company’s common stock have been issued and 1,512,260 warrants were cancelled in connection with the warrant conversion offering. In total, as of the date of this filing, 593,598 warrants have been exercised, 593,598 shares of the Company’s common stock have been issued and 2,898,151 warrants were cancelled in connection with the warrant conversion offering. The Company initiated a Regulation D, Rule 506 private placement offering of its Common Stock effective April 26, 2017 to October 31, 2017 to accredited investors only in order to form new equity capital in the amount of $ 2,500,000. The shares of Common Stock are being offered at $1.25 per share. As of the date of this filing, $685,000 had been subscribed under the offering. From April 1, 2017 until the date of this filing, the Company issued 7,500 shares of Commons Stock for services rendered by third-party consultants. The shares were valued at $7,500.</t>
  </si>
  <si>
    <t>SUMMARY OF SIGNIFICANT ACCOUNTING POLICIES (Policies)</t>
  </si>
  <si>
    <t>Accounting Policies:</t>
  </si>
  <si>
    <t>Development Stage Company</t>
  </si>
  <si>
    <t>Development Stage Company The Company is considered to be in the development stage as defined in ASC 915 “Development Stage Entities.” Development Stage Entities Elimination of Certain Financial Reporting Requirement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Income Taxes The Company uses the asset and liability method of accounting for income taxes in accordance with ASC Topic 740,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All tax positions are first analyzed to determine if the weight of available evidence indicates that it is more likely than not that the position will be sustained under audit, including resolution of any related appeals or litigation processes. After the initial analysis, the tax benefit is measured as the largest amount that is more than 50% likely of being realized upon ultimate settlement. If the Company is required to pay interest on the underpayment of income taxes, the Company recognizes interest expense in the first period the interest becomes due according to the provisions of the relevant tax law. If the Company is subject to payment of penalties, the Company recognizes an expense for the amount of the statutory penalty in the period when the position is taken on the income tax return. If the penalty was not recognized in the period when the position was initially taken, the expense is recognized in the period when the Company changes its judgment about meeting minimum statutory thresholds related to the initial position taken.</t>
  </si>
  <si>
    <t>Fair Value Measurements</t>
  </si>
  <si>
    <t>Fair Value Measurements The Company adopted the provisions of ASC Topic 820, “Fair Value Measurements and Disclosure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The Company currently has no assets or liabilities valued at fair value on a recurring basis.</t>
  </si>
  <si>
    <t>Principals of Consolidation</t>
  </si>
  <si>
    <t>Principals of Consolidation The consolidated financial statements include the accounts of the Company, and its wholly-owned subsidiaries. All material inter-company accounts, transactions, and profits have been eliminated in consolidation.</t>
  </si>
  <si>
    <t>Investments in Non-Consolidated Subsidiaries</t>
  </si>
  <si>
    <t>Investments in Non-Consolidated Subsidiar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The Company accounts for its investment in MicroTransponder, Inc. under the cost method due to the lack of significant influence.</t>
  </si>
  <si>
    <t>Long-lived Assets</t>
  </si>
  <si>
    <t>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id not recognize any impairment losses during the three months ended March 31, 2017.</t>
  </si>
  <si>
    <t>Common Stock Purchase Warrants and Other Derivative Financial Instruments</t>
  </si>
  <si>
    <t>Common Stock Purchase Warrants and Other Derivative Financial Instruments The Company classifies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t>
  </si>
  <si>
    <t>Property and Equipment</t>
  </si>
  <si>
    <t>Property and Equipment Property and equipment are stated at cost. Equipment is depreciated using the straight-line method over the estimated useful lives of the assets. Leasehold improvements are amortized based upon the lesser of the term of the lease or the useful life of the asset and such expense is included in depreciation expense. Repair and maintenance costs are expensed as incurred. The Company capitalizes all furniture and equipment with cost greater than $500 and benefiting more than one accounting period in the period purchased.</t>
  </si>
  <si>
    <t>Research and Development</t>
  </si>
  <si>
    <t>Research and Development The Company expenses all research and development costs as incurred. Research and development expenses include, but are not limited to, product development, clinical and regulatory expenses, payroll and other personnel expenses, materials, supplies, and consulting costs.</t>
  </si>
  <si>
    <t>Stock-Based Compensation</t>
  </si>
  <si>
    <t>Stock-Based Compensation ASC 718 requires companies to measure all stock compensation awards using a fair value method and recognize the related compensation cost in its financial statements. Beginning with the Company’s quarterly period that began on January 1, 2016, the Company adopted the provisions of FASB ASC 718 and expenses the fair value of employee stock options and similar awards in the financial statements. The Company accounts for share-based payments in accordance with ASC 718, “ Compensation - Stock Compensation Measurement Objective – Fair Value at Grant Date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recognized stock-based compensation aggregating $91,416 and $0 for common stock options issued to Company personnel, directors and consultants during the three months ended March 31, 2017 and 2016, respectively. Also during the three months ended March 31, 2017 and 2016, the Company paid stock-based compensation consisting of common stock issued to non-employees aggregating $183,067 and $0, respectively, and to affiliates aggregating $0 and $252, respectively.</t>
  </si>
  <si>
    <t>Acquired Intangibles</t>
  </si>
  <si>
    <t>Acquired Intangibles Acquired intangibles include patents and patent licenses acquired by the Company, which are recorded at fair value, assigned an estimated useful life, and are amortized on a straight-line basis over their estimated useful lives ranging from 3 to 19 years. The Company periodically evaluates whether current facts or circumstances indicate that the carrying values of its acquired intangibles may not be recoverable.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carrying value of the intangible asset and its fair value, which is determined based on the net present value of estimated future cash flows.</t>
  </si>
  <si>
    <t>Recently Issued Accounting Pronouncements</t>
  </si>
  <si>
    <t>Recently Issued Accounting Pronouncements The Company has considered recent accounting pronouncements issued by the FASB (including its Emerging Issues Task Force), the AICPA, and the SEC during the current reporting period, and management believes that such pronouncements did not, or are not to have a material impact on the Company’s present or future consolidated financial statements.</t>
  </si>
  <si>
    <t>EQUITY (Tables)</t>
  </si>
  <si>
    <t>Schedule of Equity:</t>
  </si>
  <si>
    <t>Schedule of assumptions used to value options</t>
  </si>
  <si>
    <t xml:space="preserve">Risk-free interest rate
1.50%
Expected life
3.22 years
Expected dividends
0.00%
Expected volatility
50.78%
Fair value of the Company's common stock
$1.00 </t>
  </si>
  <si>
    <t>Schedule of Stock option activity, both within and outside the Plan, and warrant activity</t>
  </si>
  <si>
    <t xml:space="preserve">Stock Options
Stock Warrants
Weighted
Weighted
Average
Exercise
Shares
Price
Shares
Price
Outstanding at December 31, 2016
2,332,000
$
1.00
4,128,510
$
2.00
Granted
450,000
1.00
—
Canceled
—
—
1,385,891
2.00
Expired
—
—
—
—
Exercised
—
—
283,858
0.01
Outstanding at March 31, 2017
2,782,000
$
1.00
2,458,761
$
2.00
Exercisable at March 31, 2017
688,248
$
1.00
2,458,761
$
2.00 </t>
  </si>
  <si>
    <t>GOING CONCERN (Details) - USD ($)</t>
  </si>
  <si>
    <t>Going Concern Details</t>
  </si>
  <si>
    <t>SUMMARY OF SIGNIFICANT ACCOUNTING POLICIES (Narrative) (Details) - USD ($)</t>
  </si>
  <si>
    <t>Administrative personnel, directors, and consultants [Member]</t>
  </si>
  <si>
    <t>Stock-based administrative compensation</t>
  </si>
  <si>
    <t>Non-employees [Member]</t>
  </si>
  <si>
    <t>Affiliates [Member]</t>
  </si>
  <si>
    <t>Minimum [Member]</t>
  </si>
  <si>
    <t>Useful lives of acquired intangibles</t>
  </si>
  <si>
    <t>3 years</t>
  </si>
  <si>
    <t>Maximum [Member]</t>
  </si>
  <si>
    <t>19 years</t>
  </si>
  <si>
    <t>INCOME TAXES (Narrative) (Details)</t>
  </si>
  <si>
    <t>Mar. 31, 2017USD ($)</t>
  </si>
  <si>
    <t>Net operating losses carryovers</t>
  </si>
  <si>
    <t>Net operating losses carryovers, expiration date</t>
  </si>
  <si>
    <t>Dec. 31,
		2036</t>
  </si>
  <si>
    <t>NOTES PAYABLE (Details) - USD ($)</t>
  </si>
  <si>
    <t>Line of Credit Facility [Line Items]</t>
  </si>
  <si>
    <t>Related party interest rate</t>
  </si>
  <si>
    <t>12.00%</t>
  </si>
  <si>
    <t>Maturity date of stockholder note</t>
  </si>
  <si>
    <t>Mar. 31,
		2018</t>
  </si>
  <si>
    <t>Revolving credit facility, outstanding balance</t>
  </si>
  <si>
    <t>BB&amp;T Financial [Member]</t>
  </si>
  <si>
    <t>Revolving credit facility, credit limit</t>
  </si>
  <si>
    <t>Revolving credit facility, current APR</t>
  </si>
  <si>
    <t>25.40%</t>
  </si>
  <si>
    <t>Comerica Bank [Member]</t>
  </si>
  <si>
    <t>0.00%</t>
  </si>
  <si>
    <t>NOTES RECEIVABLE (Details)</t>
  </si>
  <si>
    <t>Mar. 31, 2017EUR (€)</t>
  </si>
  <si>
    <t>Dec. 31, 2016USD ($)</t>
  </si>
  <si>
    <t>Accounts, Notes, Loans and Financing Receivable [Line Items]</t>
  </si>
  <si>
    <t>Loan to NMB [Member]</t>
  </si>
  <si>
    <t>Principal amount of loan | €</t>
  </si>
  <si>
    <t>Interest rate</t>
  </si>
  <si>
    <t>5.00%</t>
  </si>
  <si>
    <t>Loan maturity in years</t>
  </si>
  <si>
    <t>1 year</t>
  </si>
  <si>
    <t>EQUITY (Common Stock Issuances) (Details) - USD ($)</t>
  </si>
  <si>
    <t>Mar. 21, 2017</t>
  </si>
  <si>
    <t>Number of warrants per 100 exercised</t>
  </si>
  <si>
    <t>Number of warrants per 100 cancelled</t>
  </si>
  <si>
    <t>Number of warrants exercised</t>
  </si>
  <si>
    <t>Number of shares callable by warrants</t>
  </si>
  <si>
    <t>Exercise price of warrant</t>
  </si>
  <si>
    <t>Number of warrants cancelled</t>
  </si>
  <si>
    <t>Third Party Consultants [Member] | Restricted Stock [Member]</t>
  </si>
  <si>
    <t>Stock issued for services, value</t>
  </si>
  <si>
    <t>Stock issued for services, shares</t>
  </si>
  <si>
    <t>EQUITY (Option Grants) (Details) - USD ($)</t>
  </si>
  <si>
    <t>Common stock reserved for issuance under option plan</t>
  </si>
  <si>
    <t>Options outstanding</t>
  </si>
  <si>
    <t>Shares available for grant</t>
  </si>
  <si>
    <t>Stock options granted under plan</t>
  </si>
  <si>
    <t>Exercise price per share of options granted</t>
  </si>
  <si>
    <t>Life of options</t>
  </si>
  <si>
    <t>Value of the options using the Black-Scholes pricing model</t>
  </si>
  <si>
    <t>Options canceled</t>
  </si>
  <si>
    <t>Stock option expense</t>
  </si>
  <si>
    <t>Chief Science Officer [Member]</t>
  </si>
  <si>
    <t>Stock options vesting monthly, per month</t>
  </si>
  <si>
    <t>Director [Member]</t>
  </si>
  <si>
    <t>Stock options vesting quarterly, per quarter</t>
  </si>
  <si>
    <t>Director Two [Member]</t>
  </si>
  <si>
    <t>EQUITY (Black-Scholes Assumptions) (Details)</t>
  </si>
  <si>
    <t>Mar. 31, 2017$ / shares</t>
  </si>
  <si>
    <t>Black-Scholes option pricing model with the following assumptions</t>
  </si>
  <si>
    <t>Risk-free interest rate</t>
  </si>
  <si>
    <t>1.50%</t>
  </si>
  <si>
    <t>Expected life</t>
  </si>
  <si>
    <t>3 years 2 months 19 days</t>
  </si>
  <si>
    <t>Expected dividends</t>
  </si>
  <si>
    <t>Expected volatility</t>
  </si>
  <si>
    <t>50.78%</t>
  </si>
  <si>
    <t>Fair value of Company's common stock</t>
  </si>
  <si>
    <t>EQUITY (Warrants) (Details) - $ / shares</t>
  </si>
  <si>
    <t>10 Months Ended</t>
  </si>
  <si>
    <t>Number of units authorized</t>
  </si>
  <si>
    <t>Purchase price per unit</t>
  </si>
  <si>
    <t>Restricted Stock [Member] | NXDE [Member]</t>
  </si>
  <si>
    <t>Term of warrants</t>
  </si>
  <si>
    <t>36 months</t>
  </si>
  <si>
    <t>EQUITY (Stock Option Activity) (Details) - USD ($)</t>
  </si>
  <si>
    <t>Outstanding</t>
  </si>
  <si>
    <t>Granted</t>
  </si>
  <si>
    <t>Canceled</t>
  </si>
  <si>
    <t>Expired</t>
  </si>
  <si>
    <t>Exercised</t>
  </si>
  <si>
    <t>Exercisable</t>
  </si>
  <si>
    <t>Weighted Average Price</t>
  </si>
  <si>
    <t>Exercise price range, minimum</t>
  </si>
  <si>
    <t>Exercise price range, maximum</t>
  </si>
  <si>
    <t>Weighted average life of options</t>
  </si>
  <si>
    <t>Aggregate intrinsic value of options</t>
  </si>
  <si>
    <t>3 years 2 months 16 days</t>
  </si>
  <si>
    <t>9 years 1 month 13 days</t>
  </si>
  <si>
    <t>EQUITY (Stock Warrants Activity) (Details) - USD ($)</t>
  </si>
  <si>
    <t>Shares (Warrants)</t>
  </si>
  <si>
    <t>Weighted Average Price (Warrants)</t>
  </si>
  <si>
    <t>Exercise price</t>
  </si>
  <si>
    <t>Aggregate intrinsic value of warrants</t>
  </si>
  <si>
    <t>1 year 10 months 10 days</t>
  </si>
  <si>
    <t>2 years 7 months 10 days</t>
  </si>
  <si>
    <t>COMMITMENTS AND CONTINGENCIES (Details)</t>
  </si>
  <si>
    <t>NXDE [Member]</t>
  </si>
  <si>
    <t>Loss Contingencies [Line Items]</t>
  </si>
  <si>
    <t>Royalty payment percentage</t>
  </si>
  <si>
    <t>3.00%</t>
  </si>
  <si>
    <t>Magnus IP GmbH [Member]</t>
  </si>
  <si>
    <t>6.00%</t>
  </si>
  <si>
    <t>Number of patents</t>
  </si>
  <si>
    <t>OMNIBUS INCENTIVE PLAN (Details) - $ / shares</t>
  </si>
  <si>
    <t>Options which have been issued under the plan</t>
  </si>
  <si>
    <t>Exercise price of options</t>
  </si>
  <si>
    <t>Maximum number of shares available for issuance under the Plan</t>
  </si>
  <si>
    <t>Term of options</t>
  </si>
  <si>
    <t>President [Member]</t>
  </si>
  <si>
    <t>8 years</t>
  </si>
  <si>
    <t>2016 Omnibus Incentive Plan [Member]</t>
  </si>
  <si>
    <t>Stock options vested and outstanding</t>
  </si>
  <si>
    <t>2016 Omnibus Incentive Plan [Member] | Minimum [Member]</t>
  </si>
  <si>
    <t>2016 Omnibus Incentive Plan [Member] | Maximum [Member]</t>
  </si>
  <si>
    <t>2016 Omnibus Incentive Plan [Member] | Vesting annually on January 1, 2018 [Member]</t>
  </si>
  <si>
    <t>Stock options vested in period</t>
  </si>
  <si>
    <t>RELATED PARTY TRANSACTIONS (Narrative) (Details)</t>
  </si>
  <si>
    <t>Mar. 31, 2016USD ($)</t>
  </si>
  <si>
    <t>Jan. 10, 2017USD ($)shares</t>
  </si>
  <si>
    <t>Jan. 06, 2017shares</t>
  </si>
  <si>
    <t>NMB [Member] | Rosellini Scientific, LLC [Member] | Nexeon Europe [Member]</t>
  </si>
  <si>
    <t>Shares owned by RS | shares</t>
  </si>
  <si>
    <t>Consideration for right to purchase</t>
  </si>
  <si>
    <t>MicroTransponder, Inc. [Member] | Rosellini Scientific, LLC [Member]</t>
  </si>
  <si>
    <t>Shares of stock held as investment | shares</t>
  </si>
  <si>
    <t>Emeritus Clinical Solutions, Inc. [Member] | Rosellini Scientific, LLC [Member]</t>
  </si>
  <si>
    <t>SUBSEQUENT EVENTS (Details)</t>
  </si>
  <si>
    <t>1 Months Ended</t>
  </si>
  <si>
    <t>4 Months Ended</t>
  </si>
  <si>
    <t>May 09, 2017USD ($)$ / sharesshares</t>
  </si>
  <si>
    <t>Mar. 31, 2017USD ($)$ / shares</t>
  </si>
  <si>
    <t>May 02, 2017EUR (€)shares</t>
  </si>
  <si>
    <t>Mar. 21, 2017shares</t>
  </si>
  <si>
    <t>Subsequent Event [Line Items]</t>
  </si>
  <si>
    <t>Warrants exercised | $ / shares</t>
  </si>
  <si>
    <t>Number of warrants cancelled | shares</t>
  </si>
  <si>
    <t>Subsequent Event [Member]</t>
  </si>
  <si>
    <t>Shares issued for warrants exercised | shares</t>
  </si>
  <si>
    <t>Value of equity issuance</t>
  </si>
  <si>
    <t>Price per share of equity issuance | $ / shares</t>
  </si>
  <si>
    <t>Value of shares subscribed under the offering</t>
  </si>
  <si>
    <t>Subsequent Event [Member] | Loan to NMB [Member]</t>
  </si>
  <si>
    <t>Common stock issued for services, amount</t>
  </si>
  <si>
    <t>Common stock issued for services, shares | shares</t>
  </si>
  <si>
    <t>Subsequent Event [Member] | Third Party Consultant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16172</v>
      </c>
    </row>
    <row r="10" spans="1:3">
      <c r="A10" s="4" t="s">
        <v>16</v>
      </c>
      <c r="B10" s="4" t="s">
        <v>17</v>
      </c>
    </row>
    <row r="11" spans="1:3">
      <c r="A11" s="4" t="s">
        <v>18</v>
      </c>
      <c r="B11" s="4" t="s">
        <v>19</v>
      </c>
    </row>
    <row r="12" spans="1:3">
      <c r="A12" s="4" t="s">
        <v>20</v>
      </c>
      <c r="B12" s="5" t="n">
        <v>2017</v>
      </c>
    </row>
    <row r="13" spans="1:3">
      <c r="A13" s="4" t="s">
        <v>21</v>
      </c>
      <c r="B13" s="6" t="s">
        <v>22</v>
      </c>
    </row>
    <row r="14" spans="1:3">
      <c r="A14" s="4" t="s">
        <v>23</v>
      </c>
      <c r="C14" s="5" t="n">
        <v>226711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167</v>
      </c>
      <c r="B12" s="4" t="s">
        <v>168</v>
      </c>
    </row>
    <row r="13" spans="1:2">
      <c r="A13" s="4" t="s">
        <v>169</v>
      </c>
      <c r="B13" s="4" t="s">
        <v>170</v>
      </c>
    </row>
    <row r="14" spans="1:2">
      <c r="A14" s="4" t="s">
        <v>171</v>
      </c>
      <c r="B14" s="4" t="s">
        <v>172</v>
      </c>
    </row>
    <row r="15" spans="1:2">
      <c r="A15" s="4" t="s">
        <v>173</v>
      </c>
      <c r="B15" s="4" t="s">
        <v>174</v>
      </c>
    </row>
    <row r="16" spans="1:2">
      <c r="A16" s="4" t="s">
        <v>175</v>
      </c>
      <c r="B16"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11670</v>
      </c>
      <c r="C3" s="7" t="n">
        <v>2039907</v>
      </c>
    </row>
    <row r="4" spans="1:3">
      <c r="A4" s="4" t="s">
        <v>28</v>
      </c>
      <c r="B4" s="5" t="n">
        <v>86485</v>
      </c>
      <c r="C4" s="5" t="n">
        <v>127597</v>
      </c>
    </row>
    <row r="5" spans="1:3">
      <c r="A5" s="4" t="s">
        <v>29</v>
      </c>
      <c r="B5" s="5" t="n">
        <v>729907</v>
      </c>
      <c r="C5" s="4" t="s">
        <v>30</v>
      </c>
    </row>
    <row r="6" spans="1:3">
      <c r="A6" s="4" t="s">
        <v>31</v>
      </c>
      <c r="B6" s="5" t="n">
        <v>4570</v>
      </c>
      <c r="C6" s="4" t="s">
        <v>30</v>
      </c>
    </row>
    <row r="7" spans="1:3">
      <c r="A7" s="4" t="s">
        <v>32</v>
      </c>
      <c r="B7" s="5" t="n">
        <v>1432632</v>
      </c>
      <c r="C7" s="5" t="n">
        <v>2167504</v>
      </c>
    </row>
    <row r="8" spans="1:3">
      <c r="A8" s="4" t="s">
        <v>33</v>
      </c>
      <c r="B8" s="5" t="n">
        <v>838</v>
      </c>
      <c r="C8" s="5" t="n">
        <v>888</v>
      </c>
    </row>
    <row r="9" spans="1:3">
      <c r="A9" s="4" t="s">
        <v>34</v>
      </c>
      <c r="B9" s="5" t="n">
        <v>111072</v>
      </c>
      <c r="C9" s="5" t="n">
        <v>148860</v>
      </c>
    </row>
    <row r="10" spans="1:3">
      <c r="A10" s="4" t="s">
        <v>35</v>
      </c>
      <c r="B10" s="5" t="n">
        <v>8488680</v>
      </c>
      <c r="C10" s="5" t="n">
        <v>8747286</v>
      </c>
    </row>
    <row r="11" spans="1:3">
      <c r="A11" s="4" t="s">
        <v>36</v>
      </c>
      <c r="B11" s="5" t="n">
        <v>10033222</v>
      </c>
      <c r="C11" s="5" t="n">
        <v>11064538</v>
      </c>
    </row>
    <row r="12" spans="1:3">
      <c r="A12" s="3" t="s">
        <v>37</v>
      </c>
    </row>
    <row r="13" spans="1:3">
      <c r="A13" s="4" t="s">
        <v>38</v>
      </c>
      <c r="B13" s="5" t="n">
        <v>190976</v>
      </c>
      <c r="C13" s="5" t="n">
        <v>112302</v>
      </c>
    </row>
    <row r="14" spans="1:3">
      <c r="A14" s="4" t="s">
        <v>39</v>
      </c>
      <c r="B14" s="5" t="n">
        <v>45578</v>
      </c>
      <c r="C14" s="5" t="n">
        <v>33434</v>
      </c>
    </row>
    <row r="15" spans="1:3">
      <c r="A15" s="4" t="s">
        <v>40</v>
      </c>
      <c r="B15" s="4" t="s">
        <v>30</v>
      </c>
      <c r="C15" s="5" t="n">
        <v>415</v>
      </c>
    </row>
    <row r="16" spans="1:3">
      <c r="A16" s="4" t="s">
        <v>41</v>
      </c>
      <c r="B16" s="5" t="n">
        <v>17894</v>
      </c>
      <c r="C16" s="5" t="n">
        <v>14813</v>
      </c>
    </row>
    <row r="17" spans="1:3">
      <c r="A17" s="4" t="s">
        <v>42</v>
      </c>
      <c r="B17" s="5" t="n">
        <v>2489</v>
      </c>
      <c r="C17" s="5" t="n">
        <v>2193</v>
      </c>
    </row>
    <row r="18" spans="1:3">
      <c r="A18" s="4" t="s">
        <v>43</v>
      </c>
      <c r="B18" s="5" t="n">
        <v>256937</v>
      </c>
      <c r="C18" s="5" t="n">
        <v>163157</v>
      </c>
    </row>
    <row r="19" spans="1:3">
      <c r="A19" s="4" t="s">
        <v>44</v>
      </c>
      <c r="B19" s="5" t="n">
        <v>10000</v>
      </c>
      <c r="C19" s="5" t="n">
        <v>10000</v>
      </c>
    </row>
    <row r="20" spans="1:3">
      <c r="A20" s="4" t="s">
        <v>45</v>
      </c>
      <c r="B20" s="5" t="n">
        <v>266937</v>
      </c>
      <c r="C20" s="5" t="n">
        <v>173157</v>
      </c>
    </row>
    <row r="21" spans="1:3">
      <c r="A21" s="3" t="s">
        <v>46</v>
      </c>
    </row>
    <row r="22" spans="1:3">
      <c r="A22" s="4" t="s">
        <v>47</v>
      </c>
      <c r="B22" s="5" t="n">
        <v>22179</v>
      </c>
      <c r="C22" s="5" t="n">
        <v>21712</v>
      </c>
    </row>
    <row r="23" spans="1:3">
      <c r="A23" s="4" t="s">
        <v>48</v>
      </c>
      <c r="B23" s="5" t="n">
        <v>9668861</v>
      </c>
      <c r="C23" s="5" t="n">
        <v>9392007</v>
      </c>
    </row>
    <row r="24" spans="1:3">
      <c r="A24" s="4" t="s">
        <v>49</v>
      </c>
      <c r="B24" s="5" t="n">
        <v>3070000</v>
      </c>
      <c r="C24" s="5" t="n">
        <v>3070000</v>
      </c>
    </row>
    <row r="25" spans="1:3">
      <c r="A25" s="4" t="s">
        <v>50</v>
      </c>
      <c r="B25" s="5" t="n">
        <v>-2994755</v>
      </c>
      <c r="C25" s="5" t="n">
        <v>-1592338</v>
      </c>
    </row>
    <row r="26" spans="1:3">
      <c r="A26" s="4" t="s">
        <v>51</v>
      </c>
      <c r="B26" s="5" t="n">
        <v>9766285</v>
      </c>
      <c r="C26" s="5" t="n">
        <v>10891381</v>
      </c>
    </row>
    <row r="27" spans="1:3">
      <c r="A27" s="4" t="s">
        <v>52</v>
      </c>
      <c r="B27" s="7" t="n">
        <v>10033222</v>
      </c>
      <c r="C27" s="7" t="n">
        <v>110645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83</v>
      </c>
      <c r="B1" s="2" t="s">
        <v>2</v>
      </c>
      <c r="C1" s="2" t="s">
        <v>25</v>
      </c>
    </row>
    <row r="2" spans="1:3">
      <c r="A2" s="3" t="s">
        <v>184</v>
      </c>
    </row>
    <row r="3" spans="1:3">
      <c r="A3" s="4" t="s">
        <v>50</v>
      </c>
      <c r="B3" s="7" t="n">
        <v>2994755</v>
      </c>
      <c r="C3" s="7" t="n">
        <v>159233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85</v>
      </c>
      <c r="B1" s="2" t="s">
        <v>1</v>
      </c>
    </row>
    <row r="2" spans="1:3">
      <c r="B2" s="2" t="s">
        <v>2</v>
      </c>
      <c r="C2" s="2" t="s">
        <v>61</v>
      </c>
    </row>
    <row r="3" spans="1:3">
      <c r="A3" s="4" t="s">
        <v>186</v>
      </c>
    </row>
    <row r="4" spans="1:3">
      <c r="A4" s="4" t="s">
        <v>187</v>
      </c>
      <c r="B4" s="7" t="n">
        <v>91416</v>
      </c>
      <c r="C4" s="7" t="n">
        <v>0</v>
      </c>
    </row>
    <row r="5" spans="1:3">
      <c r="A5" s="4" t="s">
        <v>188</v>
      </c>
    </row>
    <row r="6" spans="1:3">
      <c r="A6" s="4" t="s">
        <v>187</v>
      </c>
      <c r="B6" s="5" t="n">
        <v>183067</v>
      </c>
      <c r="C6" s="5" t="n">
        <v>0</v>
      </c>
    </row>
    <row r="7" spans="1:3">
      <c r="A7" s="4" t="s">
        <v>189</v>
      </c>
    </row>
    <row r="8" spans="1:3">
      <c r="A8" s="4" t="s">
        <v>187</v>
      </c>
      <c r="B8" s="7" t="n">
        <v>0</v>
      </c>
      <c r="C8" s="7" t="n">
        <v>252</v>
      </c>
    </row>
    <row r="9" spans="1:3">
      <c r="A9" s="4" t="s">
        <v>190</v>
      </c>
    </row>
    <row r="10" spans="1:3">
      <c r="A10" s="4" t="s">
        <v>191</v>
      </c>
      <c r="B10" s="4" t="s">
        <v>192</v>
      </c>
    </row>
    <row r="11" spans="1:3">
      <c r="A11" s="4" t="s">
        <v>193</v>
      </c>
    </row>
    <row r="12" spans="1:3">
      <c r="A12" s="4" t="s">
        <v>191</v>
      </c>
      <c r="B12" s="4" t="s">
        <v>19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195</v>
      </c>
      <c r="B1" s="2" t="s">
        <v>1</v>
      </c>
    </row>
    <row r="2" spans="1:2">
      <c r="B2" s="2" t="s">
        <v>196</v>
      </c>
    </row>
    <row r="3" spans="1:2">
      <c r="A3" s="3" t="s">
        <v>123</v>
      </c>
    </row>
    <row r="4" spans="1:2">
      <c r="A4" s="4" t="s">
        <v>197</v>
      </c>
      <c r="B4" s="7" t="n">
        <v>2994755</v>
      </c>
    </row>
    <row r="5" spans="1:2">
      <c r="A5" s="4" t="s">
        <v>198</v>
      </c>
      <c r="B5"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00</v>
      </c>
      <c r="B1" s="2" t="s">
        <v>1</v>
      </c>
    </row>
    <row r="2" spans="1:3">
      <c r="B2" s="2" t="s">
        <v>2</v>
      </c>
      <c r="C2" s="2" t="s">
        <v>25</v>
      </c>
    </row>
    <row r="3" spans="1:3">
      <c r="A3" s="3" t="s">
        <v>201</v>
      </c>
    </row>
    <row r="4" spans="1:3">
      <c r="A4" s="4" t="s">
        <v>44</v>
      </c>
      <c r="B4" s="7" t="n">
        <v>10000</v>
      </c>
      <c r="C4" s="7" t="n">
        <v>10000</v>
      </c>
    </row>
    <row r="5" spans="1:3">
      <c r="A5" s="4" t="s">
        <v>202</v>
      </c>
      <c r="B5" s="4" t="s">
        <v>203</v>
      </c>
    </row>
    <row r="6" spans="1:3">
      <c r="A6" s="4" t="s">
        <v>204</v>
      </c>
      <c r="B6" s="4" t="s">
        <v>205</v>
      </c>
    </row>
    <row r="7" spans="1:3">
      <c r="A7" s="4" t="s">
        <v>42</v>
      </c>
      <c r="B7" s="7" t="n">
        <v>2489</v>
      </c>
      <c r="C7" s="5" t="n">
        <v>2193</v>
      </c>
    </row>
    <row r="8" spans="1:3">
      <c r="A8" s="4" t="s">
        <v>206</v>
      </c>
      <c r="B8" s="7" t="n">
        <v>17894</v>
      </c>
      <c r="C8" s="5" t="n">
        <v>14813</v>
      </c>
    </row>
    <row r="9" spans="1:3">
      <c r="A9" s="4" t="s">
        <v>207</v>
      </c>
    </row>
    <row r="10" spans="1:3">
      <c r="A10" s="3" t="s">
        <v>201</v>
      </c>
    </row>
    <row r="11" spans="1:3">
      <c r="A11" s="4" t="s">
        <v>206</v>
      </c>
      <c r="C11" s="5" t="n">
        <v>14233</v>
      </c>
    </row>
    <row r="12" spans="1:3">
      <c r="A12" s="4" t="s">
        <v>208</v>
      </c>
      <c r="C12" s="7" t="n">
        <v>60000</v>
      </c>
    </row>
    <row r="13" spans="1:3">
      <c r="A13" s="4" t="s">
        <v>209</v>
      </c>
      <c r="C13" s="4" t="s">
        <v>210</v>
      </c>
    </row>
    <row r="14" spans="1:3">
      <c r="A14" s="4" t="s">
        <v>211</v>
      </c>
    </row>
    <row r="15" spans="1:3">
      <c r="A15" s="3" t="s">
        <v>201</v>
      </c>
    </row>
    <row r="16" spans="1:3">
      <c r="A16" s="4" t="s">
        <v>206</v>
      </c>
      <c r="C16" s="7" t="n">
        <v>3661</v>
      </c>
    </row>
    <row r="17" spans="1:3">
      <c r="A17" s="4" t="s">
        <v>208</v>
      </c>
      <c r="C17" s="7" t="n">
        <v>11000</v>
      </c>
    </row>
    <row r="18" spans="1:3">
      <c r="A18" s="4" t="s">
        <v>209</v>
      </c>
      <c r="C18"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213</v>
      </c>
      <c r="B1" s="2" t="s">
        <v>1</v>
      </c>
    </row>
    <row r="2" spans="1:4">
      <c r="B2" s="2" t="s">
        <v>196</v>
      </c>
      <c r="C2" s="2" t="s">
        <v>214</v>
      </c>
      <c r="D2" s="2" t="s">
        <v>215</v>
      </c>
    </row>
    <row r="3" spans="1:4">
      <c r="A3" s="3" t="s">
        <v>216</v>
      </c>
    </row>
    <row r="4" spans="1:4">
      <c r="A4" s="4" t="s">
        <v>29</v>
      </c>
      <c r="B4" s="7" t="n">
        <v>729907</v>
      </c>
      <c r="D4" s="4" t="s">
        <v>30</v>
      </c>
    </row>
    <row r="5" spans="1:4">
      <c r="A5" s="4" t="s">
        <v>31</v>
      </c>
      <c r="B5" s="7" t="n">
        <v>4570</v>
      </c>
      <c r="D5" s="4" t="s">
        <v>30</v>
      </c>
    </row>
    <row r="6" spans="1:4">
      <c r="A6" s="4" t="s">
        <v>217</v>
      </c>
    </row>
    <row r="7" spans="1:4">
      <c r="A7" s="3" t="s">
        <v>216</v>
      </c>
    </row>
    <row r="8" spans="1:4">
      <c r="A8" s="4" t="s">
        <v>218</v>
      </c>
      <c r="C8" s="10" t="n">
        <v>1000000</v>
      </c>
    </row>
    <row r="9" spans="1:4">
      <c r="A9" s="4" t="s">
        <v>219</v>
      </c>
      <c r="B9" s="4" t="s">
        <v>220</v>
      </c>
      <c r="C9" s="4" t="s">
        <v>220</v>
      </c>
    </row>
    <row r="10" spans="1:4">
      <c r="A10" s="4" t="s">
        <v>221</v>
      </c>
      <c r="B10" s="4" t="s">
        <v>222</v>
      </c>
    </row>
    <row r="11" spans="1:4">
      <c r="A11" s="4" t="s">
        <v>29</v>
      </c>
      <c r="B11" s="7" t="n">
        <v>7299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23</v>
      </c>
      <c r="B1" s="2" t="s">
        <v>1</v>
      </c>
    </row>
    <row r="2" spans="1:3">
      <c r="B2" s="2" t="s">
        <v>2</v>
      </c>
      <c r="C2" s="2" t="s">
        <v>224</v>
      </c>
    </row>
    <row r="3" spans="1:3">
      <c r="A3" s="4" t="s">
        <v>225</v>
      </c>
      <c r="C3" s="5" t="n">
        <v>17</v>
      </c>
    </row>
    <row r="4" spans="1:3">
      <c r="A4" s="4" t="s">
        <v>226</v>
      </c>
      <c r="C4" s="5" t="n">
        <v>83</v>
      </c>
    </row>
    <row r="5" spans="1:3">
      <c r="A5" s="4" t="s">
        <v>227</v>
      </c>
      <c r="C5" s="5" t="n">
        <v>283858</v>
      </c>
    </row>
    <row r="6" spans="1:3">
      <c r="A6" s="4" t="s">
        <v>228</v>
      </c>
      <c r="C6" s="5" t="n">
        <v>283858</v>
      </c>
    </row>
    <row r="7" spans="1:3">
      <c r="A7" s="4" t="s">
        <v>229</v>
      </c>
      <c r="C7" s="9" t="n">
        <v>0.01</v>
      </c>
    </row>
    <row r="8" spans="1:3">
      <c r="A8" s="4" t="s">
        <v>230</v>
      </c>
      <c r="C8" s="5" t="n">
        <v>1385891</v>
      </c>
    </row>
    <row r="9" spans="1:3">
      <c r="A9" s="4" t="s">
        <v>231</v>
      </c>
    </row>
    <row r="10" spans="1:3">
      <c r="A10" s="4" t="s">
        <v>232</v>
      </c>
      <c r="B10" s="7" t="n">
        <v>183071</v>
      </c>
    </row>
    <row r="11" spans="1:3">
      <c r="A11" s="4" t="s">
        <v>233</v>
      </c>
      <c r="B11" s="5" t="n">
        <v>1830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34</v>
      </c>
      <c r="B1" s="2" t="s">
        <v>1</v>
      </c>
    </row>
    <row r="2" spans="1:3">
      <c r="B2" s="2" t="s">
        <v>2</v>
      </c>
      <c r="C2" s="2" t="s">
        <v>25</v>
      </c>
    </row>
    <row r="3" spans="1:3">
      <c r="A3" s="4" t="s">
        <v>235</v>
      </c>
      <c r="C3" s="5" t="n">
        <v>5000000</v>
      </c>
    </row>
    <row r="4" spans="1:3">
      <c r="A4" s="4" t="s">
        <v>236</v>
      </c>
      <c r="B4" s="5" t="n">
        <v>2782000</v>
      </c>
      <c r="C4" s="5" t="n">
        <v>2332000</v>
      </c>
    </row>
    <row r="5" spans="1:3">
      <c r="A5" s="4" t="s">
        <v>237</v>
      </c>
      <c r="B5" s="5" t="n">
        <v>2218000</v>
      </c>
    </row>
    <row r="6" spans="1:3">
      <c r="A6" s="4" t="s">
        <v>238</v>
      </c>
      <c r="B6" s="5" t="n">
        <v>450000</v>
      </c>
    </row>
    <row r="7" spans="1:3">
      <c r="A7" s="4" t="s">
        <v>239</v>
      </c>
      <c r="B7" s="7" t="n">
        <v>1</v>
      </c>
    </row>
    <row r="8" spans="1:3">
      <c r="A8" s="4" t="s">
        <v>240</v>
      </c>
      <c r="B8" s="4" t="s">
        <v>192</v>
      </c>
    </row>
    <row r="9" spans="1:3">
      <c r="A9" s="4" t="s">
        <v>241</v>
      </c>
      <c r="B9" s="7" t="n">
        <v>139679</v>
      </c>
    </row>
    <row r="10" spans="1:3">
      <c r="A10" s="4" t="s">
        <v>242</v>
      </c>
      <c r="B10" s="4" t="s">
        <v>30</v>
      </c>
    </row>
    <row r="11" spans="1:3">
      <c r="A11" s="4" t="s">
        <v>243</v>
      </c>
      <c r="B11" s="7" t="n">
        <v>91416</v>
      </c>
    </row>
    <row r="12" spans="1:3">
      <c r="A12" s="4" t="s">
        <v>244</v>
      </c>
    </row>
    <row r="13" spans="1:3">
      <c r="A13" s="4" t="s">
        <v>238</v>
      </c>
      <c r="B13" s="5" t="n">
        <v>425000</v>
      </c>
    </row>
    <row r="14" spans="1:3">
      <c r="A14" s="4" t="s">
        <v>239</v>
      </c>
      <c r="B14" s="7" t="n">
        <v>1</v>
      </c>
    </row>
    <row r="15" spans="1:3">
      <c r="A15" s="4" t="s">
        <v>240</v>
      </c>
      <c r="B15" s="4" t="s">
        <v>192</v>
      </c>
    </row>
    <row r="16" spans="1:3">
      <c r="A16" s="4" t="s">
        <v>245</v>
      </c>
      <c r="B16" s="5" t="n">
        <v>35416</v>
      </c>
    </row>
    <row r="17" spans="1:3">
      <c r="A17" s="4" t="s">
        <v>241</v>
      </c>
      <c r="B17" s="7" t="n">
        <v>113073</v>
      </c>
    </row>
    <row r="18" spans="1:3">
      <c r="A18" s="4" t="s">
        <v>246</v>
      </c>
    </row>
    <row r="19" spans="1:3">
      <c r="A19" s="4" t="s">
        <v>238</v>
      </c>
      <c r="B19" s="5" t="n">
        <v>50000</v>
      </c>
    </row>
    <row r="20" spans="1:3">
      <c r="A20" s="4" t="s">
        <v>239</v>
      </c>
      <c r="B20" s="7" t="n">
        <v>1</v>
      </c>
    </row>
    <row r="21" spans="1:3">
      <c r="A21" s="4" t="s">
        <v>240</v>
      </c>
      <c r="B21" s="4" t="s">
        <v>192</v>
      </c>
    </row>
    <row r="22" spans="1:3">
      <c r="A22" s="4" t="s">
        <v>247</v>
      </c>
      <c r="B22" s="5" t="n">
        <v>12500</v>
      </c>
    </row>
    <row r="23" spans="1:3">
      <c r="A23" s="4" t="s">
        <v>241</v>
      </c>
      <c r="B23" s="7" t="n">
        <v>13303</v>
      </c>
    </row>
    <row r="24" spans="1:3">
      <c r="A24" s="4" t="s">
        <v>248</v>
      </c>
    </row>
    <row r="25" spans="1:3">
      <c r="A25" s="4" t="s">
        <v>238</v>
      </c>
      <c r="B25" s="5" t="n">
        <v>50000</v>
      </c>
    </row>
    <row r="26" spans="1:3">
      <c r="A26" s="4" t="s">
        <v>239</v>
      </c>
      <c r="B26" s="7" t="n">
        <v>1</v>
      </c>
    </row>
    <row r="27" spans="1:3">
      <c r="A27" s="4" t="s">
        <v>240</v>
      </c>
      <c r="B27" s="4" t="s">
        <v>192</v>
      </c>
    </row>
    <row r="28" spans="1:3">
      <c r="A28" s="4" t="s">
        <v>247</v>
      </c>
      <c r="B28" s="5" t="n">
        <v>12500</v>
      </c>
    </row>
    <row r="29" spans="1:3">
      <c r="A29" s="4" t="s">
        <v>241</v>
      </c>
      <c r="B29" s="7" t="n">
        <v>13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5"/>
  </cols>
  <sheetData>
    <row r="1" spans="1:2">
      <c r="A1" s="1" t="s">
        <v>249</v>
      </c>
      <c r="B1" s="2" t="s">
        <v>1</v>
      </c>
    </row>
    <row r="2" spans="1:2">
      <c r="B2" s="2" t="s">
        <v>250</v>
      </c>
    </row>
    <row r="3" spans="1:2">
      <c r="A3" s="3" t="s">
        <v>251</v>
      </c>
    </row>
    <row r="4" spans="1:2">
      <c r="A4" s="4" t="s">
        <v>252</v>
      </c>
      <c r="B4" s="4" t="s">
        <v>253</v>
      </c>
    </row>
    <row r="5" spans="1:2">
      <c r="A5" s="4" t="s">
        <v>254</v>
      </c>
      <c r="B5" s="4" t="s">
        <v>255</v>
      </c>
    </row>
    <row r="6" spans="1:2">
      <c r="A6" s="4" t="s">
        <v>256</v>
      </c>
      <c r="B6" s="4" t="s">
        <v>212</v>
      </c>
    </row>
    <row r="7" spans="1:2">
      <c r="A7" s="4" t="s">
        <v>257</v>
      </c>
      <c r="B7" s="4" t="s">
        <v>258</v>
      </c>
    </row>
    <row r="8" spans="1:2">
      <c r="A8" s="4" t="s">
        <v>259</v>
      </c>
      <c r="B8" s="7"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60</v>
      </c>
      <c r="B1" s="2" t="s">
        <v>261</v>
      </c>
    </row>
    <row r="2" spans="1:3">
      <c r="B2" s="2" t="s">
        <v>25</v>
      </c>
      <c r="C2" s="2" t="s">
        <v>224</v>
      </c>
    </row>
    <row r="3" spans="1:3">
      <c r="A3" s="4" t="s">
        <v>262</v>
      </c>
      <c r="B3" s="5" t="n">
        <v>5500000</v>
      </c>
    </row>
    <row r="4" spans="1:3">
      <c r="A4" s="4" t="s">
        <v>263</v>
      </c>
      <c r="B4" s="7" t="n">
        <v>1</v>
      </c>
    </row>
    <row r="5" spans="1:3">
      <c r="A5" s="4" t="s">
        <v>229</v>
      </c>
      <c r="C5" s="9" t="n">
        <v>0.01</v>
      </c>
    </row>
    <row r="6" spans="1:3">
      <c r="A6" s="4" t="s">
        <v>225</v>
      </c>
      <c r="C6" s="5" t="n">
        <v>17</v>
      </c>
    </row>
    <row r="7" spans="1:3">
      <c r="A7" s="4" t="s">
        <v>226</v>
      </c>
      <c r="C7" s="5" t="n">
        <v>83</v>
      </c>
    </row>
    <row r="8" spans="1:3">
      <c r="A8" s="4" t="s">
        <v>264</v>
      </c>
    </row>
    <row r="9" spans="1:3">
      <c r="A9" s="4" t="s">
        <v>229</v>
      </c>
      <c r="B9" s="7" t="n">
        <v>2</v>
      </c>
    </row>
    <row r="10" spans="1:3">
      <c r="A10" s="4" t="s">
        <v>265</v>
      </c>
      <c r="B10"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1"/>
    <col customWidth="1" max="2" min="2" width="25"/>
    <col customWidth="1" max="3" min="3" width="14"/>
  </cols>
  <sheetData>
    <row r="1" spans="1:3">
      <c r="A1" s="1" t="s">
        <v>267</v>
      </c>
      <c r="B1" s="2" t="s">
        <v>1</v>
      </c>
    </row>
    <row r="2" spans="1:3">
      <c r="B2" s="2" t="s">
        <v>2</v>
      </c>
      <c r="C2" s="2" t="s">
        <v>25</v>
      </c>
    </row>
    <row r="3" spans="1:3">
      <c r="A3" s="4" t="s">
        <v>268</v>
      </c>
      <c r="B3" s="5" t="n">
        <v>2332000</v>
      </c>
    </row>
    <row r="4" spans="1:3">
      <c r="A4" s="4" t="s">
        <v>269</v>
      </c>
      <c r="B4" s="5" t="n">
        <v>450000</v>
      </c>
    </row>
    <row r="5" spans="1:3">
      <c r="A5" s="4" t="s">
        <v>270</v>
      </c>
      <c r="B5" s="4" t="s">
        <v>30</v>
      </c>
    </row>
    <row r="6" spans="1:3">
      <c r="A6" s="4" t="s">
        <v>271</v>
      </c>
      <c r="B6" s="4" t="s">
        <v>30</v>
      </c>
    </row>
    <row r="7" spans="1:3">
      <c r="A7" s="4" t="s">
        <v>272</v>
      </c>
      <c r="B7" s="4" t="s">
        <v>30</v>
      </c>
    </row>
    <row r="8" spans="1:3">
      <c r="A8" s="4" t="s">
        <v>268</v>
      </c>
      <c r="B8" s="5" t="n">
        <v>2782000</v>
      </c>
    </row>
    <row r="9" spans="1:3">
      <c r="A9" s="4" t="s">
        <v>273</v>
      </c>
      <c r="B9" s="5" t="n">
        <v>688248</v>
      </c>
    </row>
    <row r="10" spans="1:3">
      <c r="A10" s="3" t="s">
        <v>274</v>
      </c>
    </row>
    <row r="11" spans="1:3">
      <c r="A11" s="4" t="s">
        <v>268</v>
      </c>
      <c r="B11" s="7" t="n">
        <v>1</v>
      </c>
    </row>
    <row r="12" spans="1:3">
      <c r="A12" s="4" t="s">
        <v>269</v>
      </c>
      <c r="B12" s="5" t="n">
        <v>1</v>
      </c>
    </row>
    <row r="13" spans="1:3">
      <c r="A13" s="4" t="s">
        <v>270</v>
      </c>
      <c r="B13" s="4" t="s">
        <v>30</v>
      </c>
    </row>
    <row r="14" spans="1:3">
      <c r="A14" s="4" t="s">
        <v>271</v>
      </c>
      <c r="B14" s="4" t="s">
        <v>30</v>
      </c>
    </row>
    <row r="15" spans="1:3">
      <c r="A15" s="4" t="s">
        <v>272</v>
      </c>
      <c r="B15" s="4" t="s">
        <v>30</v>
      </c>
    </row>
    <row r="16" spans="1:3">
      <c r="A16" s="4" t="s">
        <v>268</v>
      </c>
      <c r="B16" s="5" t="n">
        <v>1</v>
      </c>
    </row>
    <row r="17" spans="1:3">
      <c r="A17" s="4" t="s">
        <v>273</v>
      </c>
      <c r="B17" s="5" t="n">
        <v>1</v>
      </c>
      <c r="C17" s="7" t="n">
        <v>1</v>
      </c>
    </row>
    <row r="18" spans="1:3">
      <c r="A18" s="4" t="s">
        <v>275</v>
      </c>
      <c r="B18" s="5" t="n">
        <v>1</v>
      </c>
    </row>
    <row r="19" spans="1:3">
      <c r="A19" s="4" t="s">
        <v>276</v>
      </c>
      <c r="B19" s="7" t="n">
        <v>1</v>
      </c>
    </row>
    <row r="20" spans="1:3">
      <c r="A20" s="4" t="s">
        <v>277</v>
      </c>
      <c r="B20" s="4" t="s">
        <v>192</v>
      </c>
    </row>
    <row r="21" spans="1:3">
      <c r="A21" s="4" t="s">
        <v>278</v>
      </c>
      <c r="C21" s="7" t="n">
        <v>733454</v>
      </c>
    </row>
    <row r="22" spans="1:3">
      <c r="A22" s="4" t="s">
        <v>190</v>
      </c>
    </row>
    <row r="23" spans="1:3">
      <c r="A23" s="3" t="s">
        <v>274</v>
      </c>
    </row>
    <row r="24" spans="1:3">
      <c r="A24" s="4" t="s">
        <v>277</v>
      </c>
      <c r="B24" s="4" t="s">
        <v>279</v>
      </c>
    </row>
    <row r="25" spans="1:3">
      <c r="A25" s="4" t="s">
        <v>193</v>
      </c>
    </row>
    <row r="26" spans="1:3">
      <c r="A26" s="3" t="s">
        <v>274</v>
      </c>
    </row>
    <row r="27" spans="1:3">
      <c r="A27" s="4" t="s">
        <v>277</v>
      </c>
      <c r="B27"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25</v>
      </c>
    </row>
    <row r="2" spans="1:3">
      <c r="A2" s="3" t="s">
        <v>54</v>
      </c>
    </row>
    <row r="3" spans="1:3">
      <c r="A3" s="4" t="s">
        <v>55</v>
      </c>
      <c r="B3" s="7" t="n">
        <v>821320</v>
      </c>
      <c r="C3" s="7" t="n">
        <v>562714</v>
      </c>
    </row>
    <row r="4" spans="1:3">
      <c r="A4" s="4" t="s">
        <v>56</v>
      </c>
      <c r="B4" s="8" t="n">
        <v>0.001</v>
      </c>
      <c r="C4" s="8" t="n">
        <v>0.001</v>
      </c>
    </row>
    <row r="5" spans="1:3">
      <c r="A5" s="4" t="s">
        <v>57</v>
      </c>
      <c r="B5" s="5" t="n">
        <v>75000000</v>
      </c>
      <c r="C5" s="5" t="n">
        <v>75000000</v>
      </c>
    </row>
    <row r="6" spans="1:3">
      <c r="A6" s="4" t="s">
        <v>58</v>
      </c>
      <c r="B6" s="5" t="n">
        <v>22178882</v>
      </c>
      <c r="C6" s="5" t="n">
        <v>21711953</v>
      </c>
    </row>
    <row r="7" spans="1:3">
      <c r="A7" s="4" t="s">
        <v>59</v>
      </c>
      <c r="B7" s="5" t="n">
        <v>22178882</v>
      </c>
      <c r="C7" s="5" t="n">
        <v>217119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3"/>
    <col customWidth="1" max="2" min="2" width="25"/>
    <col customWidth="1" max="3" min="3" width="14"/>
  </cols>
  <sheetData>
    <row r="1" spans="1:3">
      <c r="A1" s="1" t="s">
        <v>281</v>
      </c>
      <c r="B1" s="2" t="s">
        <v>1</v>
      </c>
    </row>
    <row r="2" spans="1:3">
      <c r="B2" s="2" t="s">
        <v>2</v>
      </c>
      <c r="C2" s="2" t="s">
        <v>224</v>
      </c>
    </row>
    <row r="3" spans="1:3">
      <c r="A3" s="3" t="s">
        <v>282</v>
      </c>
    </row>
    <row r="4" spans="1:3">
      <c r="A4" s="4" t="s">
        <v>268</v>
      </c>
      <c r="B4" s="5" t="n">
        <v>4128510</v>
      </c>
    </row>
    <row r="5" spans="1:3">
      <c r="A5" s="4" t="s">
        <v>269</v>
      </c>
      <c r="B5" s="4" t="s">
        <v>30</v>
      </c>
    </row>
    <row r="6" spans="1:3">
      <c r="A6" s="4" t="s">
        <v>270</v>
      </c>
      <c r="B6" s="5" t="n">
        <v>1385891</v>
      </c>
    </row>
    <row r="7" spans="1:3">
      <c r="A7" s="4" t="s">
        <v>271</v>
      </c>
      <c r="B7" s="4" t="s">
        <v>30</v>
      </c>
    </row>
    <row r="8" spans="1:3">
      <c r="A8" s="4" t="s">
        <v>272</v>
      </c>
      <c r="B8" s="5" t="n">
        <v>283858</v>
      </c>
    </row>
    <row r="9" spans="1:3">
      <c r="A9" s="4" t="s">
        <v>268</v>
      </c>
      <c r="B9" s="5" t="n">
        <v>2458761</v>
      </c>
    </row>
    <row r="10" spans="1:3">
      <c r="A10" s="4" t="s">
        <v>273</v>
      </c>
      <c r="B10" s="5" t="n">
        <v>2458761</v>
      </c>
    </row>
    <row r="11" spans="1:3">
      <c r="A11" s="3" t="s">
        <v>283</v>
      </c>
    </row>
    <row r="12" spans="1:3">
      <c r="A12" s="4" t="s">
        <v>268</v>
      </c>
      <c r="B12" s="7" t="n">
        <v>2</v>
      </c>
    </row>
    <row r="13" spans="1:3">
      <c r="A13" s="4" t="s">
        <v>269</v>
      </c>
      <c r="B13" s="4" t="s">
        <v>30</v>
      </c>
    </row>
    <row r="14" spans="1:3">
      <c r="A14" s="4" t="s">
        <v>270</v>
      </c>
      <c r="B14" s="5" t="n">
        <v>2</v>
      </c>
    </row>
    <row r="15" spans="1:3">
      <c r="A15" s="4" t="s">
        <v>271</v>
      </c>
      <c r="B15" s="4" t="s">
        <v>30</v>
      </c>
    </row>
    <row r="16" spans="1:3">
      <c r="A16" s="4" t="s">
        <v>272</v>
      </c>
      <c r="B16" s="11" t="n">
        <v>0.01</v>
      </c>
    </row>
    <row r="17" spans="1:3">
      <c r="A17" s="4" t="s">
        <v>268</v>
      </c>
      <c r="B17" s="5" t="n">
        <v>2</v>
      </c>
    </row>
    <row r="18" spans="1:3">
      <c r="A18" s="4" t="s">
        <v>273</v>
      </c>
      <c r="B18" s="7" t="n">
        <v>2</v>
      </c>
    </row>
    <row r="19" spans="1:3">
      <c r="A19" s="4" t="s">
        <v>284</v>
      </c>
      <c r="C19" s="9" t="n">
        <v>0.01</v>
      </c>
    </row>
    <row r="20" spans="1:3">
      <c r="A20" s="4" t="s">
        <v>285</v>
      </c>
      <c r="B20" s="7" t="n">
        <v>148649</v>
      </c>
    </row>
    <row r="21" spans="1:3">
      <c r="A21" s="4" t="s">
        <v>190</v>
      </c>
    </row>
    <row r="22" spans="1:3">
      <c r="A22" s="3" t="s">
        <v>283</v>
      </c>
    </row>
    <row r="23" spans="1:3">
      <c r="A23" s="4" t="s">
        <v>284</v>
      </c>
      <c r="B23" s="7" t="n">
        <v>2</v>
      </c>
    </row>
    <row r="24" spans="1:3">
      <c r="A24" s="4" t="s">
        <v>265</v>
      </c>
      <c r="B24" s="4" t="s">
        <v>286</v>
      </c>
    </row>
    <row r="25" spans="1:3">
      <c r="A25" s="4" t="s">
        <v>193</v>
      </c>
    </row>
    <row r="26" spans="1:3">
      <c r="A26" s="3" t="s">
        <v>283</v>
      </c>
    </row>
    <row r="27" spans="1:3">
      <c r="A27" s="4" t="s">
        <v>284</v>
      </c>
      <c r="B27" s="7" t="n">
        <v>2</v>
      </c>
    </row>
    <row r="28" spans="1:3">
      <c r="A28" s="4" t="s">
        <v>265</v>
      </c>
      <c r="B28"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4"/>
  </cols>
  <sheetData>
    <row r="1" spans="1:2">
      <c r="A1" s="1" t="s">
        <v>288</v>
      </c>
      <c r="B1" s="2" t="s">
        <v>2</v>
      </c>
    </row>
    <row r="2" spans="1:2">
      <c r="A2" s="4" t="s">
        <v>289</v>
      </c>
    </row>
    <row r="3" spans="1:2">
      <c r="A3" s="3" t="s">
        <v>290</v>
      </c>
    </row>
    <row r="4" spans="1:2">
      <c r="A4" s="4" t="s">
        <v>291</v>
      </c>
      <c r="B4" s="4" t="s">
        <v>292</v>
      </c>
    </row>
    <row r="5" spans="1:2">
      <c r="A5" s="4" t="s">
        <v>293</v>
      </c>
    </row>
    <row r="6" spans="1:2">
      <c r="A6" s="3" t="s">
        <v>290</v>
      </c>
    </row>
    <row r="7" spans="1:2">
      <c r="A7" s="4" t="s">
        <v>291</v>
      </c>
      <c r="B7" s="4" t="s">
        <v>294</v>
      </c>
    </row>
    <row r="8" spans="1:2">
      <c r="A8" s="4" t="s">
        <v>295</v>
      </c>
      <c r="B8" s="5" t="n">
        <v>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96</v>
      </c>
      <c r="B1" s="2" t="s">
        <v>1</v>
      </c>
    </row>
    <row r="2" spans="1:3">
      <c r="B2" s="2" t="s">
        <v>2</v>
      </c>
      <c r="C2" s="2" t="s">
        <v>25</v>
      </c>
    </row>
    <row r="3" spans="1:3">
      <c r="A3" s="4" t="s">
        <v>297</v>
      </c>
      <c r="B3" s="5" t="n">
        <v>2782000</v>
      </c>
      <c r="C3" s="5" t="n">
        <v>2332000</v>
      </c>
    </row>
    <row r="4" spans="1:3">
      <c r="A4" s="4" t="s">
        <v>298</v>
      </c>
      <c r="B4" s="7" t="n">
        <v>1</v>
      </c>
      <c r="C4" s="7" t="n">
        <v>1</v>
      </c>
    </row>
    <row r="5" spans="1:3">
      <c r="A5" s="4" t="s">
        <v>299</v>
      </c>
      <c r="C5" s="5" t="n">
        <v>5000000</v>
      </c>
    </row>
    <row r="6" spans="1:3">
      <c r="A6" s="4" t="s">
        <v>300</v>
      </c>
      <c r="B6" s="4" t="s">
        <v>192</v>
      </c>
    </row>
    <row r="7" spans="1:3">
      <c r="A7" s="4" t="s">
        <v>301</v>
      </c>
    </row>
    <row r="8" spans="1:3">
      <c r="A8" s="4" t="s">
        <v>300</v>
      </c>
      <c r="B8" s="4" t="s">
        <v>302</v>
      </c>
    </row>
    <row r="9" spans="1:3">
      <c r="A9" s="4" t="s">
        <v>190</v>
      </c>
    </row>
    <row r="10" spans="1:3">
      <c r="A10" s="4" t="s">
        <v>300</v>
      </c>
      <c r="B10" s="4" t="s">
        <v>279</v>
      </c>
    </row>
    <row r="11" spans="1:3">
      <c r="A11" s="4" t="s">
        <v>193</v>
      </c>
    </row>
    <row r="12" spans="1:3">
      <c r="A12" s="4" t="s">
        <v>300</v>
      </c>
      <c r="B12" s="4" t="s">
        <v>280</v>
      </c>
    </row>
    <row r="13" spans="1:3">
      <c r="A13" s="4" t="s">
        <v>303</v>
      </c>
    </row>
    <row r="14" spans="1:3">
      <c r="A14" s="4" t="s">
        <v>297</v>
      </c>
      <c r="B14" s="5" t="n">
        <v>2782000</v>
      </c>
    </row>
    <row r="15" spans="1:3">
      <c r="A15" s="4" t="s">
        <v>298</v>
      </c>
      <c r="B15" s="7" t="n">
        <v>1</v>
      </c>
    </row>
    <row r="16" spans="1:3">
      <c r="A16" s="4" t="s">
        <v>304</v>
      </c>
      <c r="B16" s="5" t="n">
        <v>138000</v>
      </c>
    </row>
    <row r="17" spans="1:3">
      <c r="A17" s="4" t="s">
        <v>299</v>
      </c>
      <c r="B17" s="5" t="n">
        <v>5000000</v>
      </c>
    </row>
    <row r="18" spans="1:3">
      <c r="A18" s="4" t="s">
        <v>305</v>
      </c>
    </row>
    <row r="19" spans="1:3">
      <c r="A19" s="4" t="s">
        <v>245</v>
      </c>
      <c r="B19" s="5" t="n">
        <v>3333</v>
      </c>
    </row>
    <row r="20" spans="1:3">
      <c r="A20" s="4" t="s">
        <v>306</v>
      </c>
    </row>
    <row r="21" spans="1:3">
      <c r="A21" s="4" t="s">
        <v>245</v>
      </c>
      <c r="B21" s="5" t="n">
        <v>35417</v>
      </c>
    </row>
    <row r="22" spans="1:3">
      <c r="A22" s="4" t="s">
        <v>307</v>
      </c>
    </row>
    <row r="23" spans="1:3">
      <c r="A23" s="4" t="s">
        <v>308</v>
      </c>
      <c r="B23" s="5" t="n">
        <v>1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0"/>
    <col customWidth="1" max="7" min="7" width="21"/>
  </cols>
  <sheetData>
    <row r="1" spans="1:7">
      <c r="A1" s="1" t="s">
        <v>309</v>
      </c>
      <c r="B1" s="2" t="s">
        <v>1</v>
      </c>
    </row>
    <row r="2" spans="1:7">
      <c r="B2" s="2" t="s">
        <v>196</v>
      </c>
      <c r="C2" s="2" t="s">
        <v>310</v>
      </c>
      <c r="D2" s="2" t="s">
        <v>214</v>
      </c>
      <c r="E2" s="2" t="s">
        <v>311</v>
      </c>
      <c r="F2" s="2" t="s">
        <v>312</v>
      </c>
      <c r="G2" s="2" t="s">
        <v>215</v>
      </c>
    </row>
    <row r="3" spans="1:7">
      <c r="A3" s="4" t="s">
        <v>29</v>
      </c>
      <c r="B3" s="7" t="n">
        <v>729907</v>
      </c>
      <c r="G3" s="4" t="s">
        <v>30</v>
      </c>
    </row>
    <row r="4" spans="1:7">
      <c r="A4" s="4" t="s">
        <v>40</v>
      </c>
      <c r="B4" s="4" t="s">
        <v>30</v>
      </c>
      <c r="G4" s="7" t="n">
        <v>415</v>
      </c>
    </row>
    <row r="5" spans="1:7">
      <c r="A5" s="4" t="s">
        <v>95</v>
      </c>
      <c r="B5" s="7" t="n">
        <v>415</v>
      </c>
      <c r="C5" s="4" t="s">
        <v>30</v>
      </c>
    </row>
    <row r="6" spans="1:7">
      <c r="A6" s="4" t="s">
        <v>313</v>
      </c>
    </row>
    <row r="7" spans="1:7">
      <c r="A7" s="4" t="s">
        <v>314</v>
      </c>
      <c r="E7" s="5" t="n">
        <v>107154</v>
      </c>
    </row>
    <row r="8" spans="1:7">
      <c r="A8" s="4" t="s">
        <v>315</v>
      </c>
      <c r="E8" s="7" t="n">
        <v>1000</v>
      </c>
    </row>
    <row r="9" spans="1:7">
      <c r="A9" s="4" t="s">
        <v>219</v>
      </c>
      <c r="E9" s="4" t="s">
        <v>220</v>
      </c>
    </row>
    <row r="10" spans="1:7">
      <c r="A10" s="4" t="s">
        <v>316</v>
      </c>
    </row>
    <row r="11" spans="1:7">
      <c r="A11" s="4" t="s">
        <v>317</v>
      </c>
      <c r="F11" s="5" t="n">
        <v>100</v>
      </c>
    </row>
    <row r="12" spans="1:7">
      <c r="A12" s="4" t="s">
        <v>318</v>
      </c>
    </row>
    <row r="13" spans="1:7">
      <c r="A13" s="4" t="s">
        <v>317</v>
      </c>
      <c r="F13" s="5" t="n">
        <v>389</v>
      </c>
    </row>
    <row r="14" spans="1:7">
      <c r="A14" s="4" t="s">
        <v>217</v>
      </c>
    </row>
    <row r="15" spans="1:7">
      <c r="A15" s="4" t="s">
        <v>218</v>
      </c>
      <c r="D15" s="10" t="n">
        <v>1000000</v>
      </c>
    </row>
    <row r="16" spans="1:7">
      <c r="A16" s="4" t="s">
        <v>221</v>
      </c>
      <c r="B16" s="4" t="s">
        <v>222</v>
      </c>
    </row>
    <row r="17" spans="1:7">
      <c r="A17" s="4" t="s">
        <v>219</v>
      </c>
      <c r="B17" s="4" t="s">
        <v>220</v>
      </c>
      <c r="D17" s="4" t="s">
        <v>220</v>
      </c>
    </row>
    <row r="18" spans="1:7">
      <c r="A18" s="4" t="s">
        <v>29</v>
      </c>
      <c r="B18" s="7" t="n">
        <v>72990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61"/>
    <col customWidth="1" max="2" min="2" width="36"/>
    <col customWidth="1" max="3" min="3" width="31"/>
    <col customWidth="1" max="4" min="4" width="21"/>
    <col customWidth="1" max="5" min="5" width="36"/>
    <col customWidth="1" max="6" min="6" width="26"/>
    <col customWidth="1" max="7" min="7" width="21"/>
    <col customWidth="1" max="8" min="8" width="20"/>
    <col customWidth="1" max="9" min="9" width="21"/>
  </cols>
  <sheetData>
    <row r="1" spans="1:9">
      <c r="A1" s="1" t="s">
        <v>319</v>
      </c>
      <c r="B1" s="2" t="s">
        <v>320</v>
      </c>
      <c r="C1" s="2" t="s">
        <v>1</v>
      </c>
      <c r="E1" s="2" t="s">
        <v>321</v>
      </c>
    </row>
    <row r="2" spans="1:9">
      <c r="B2" s="2" t="s">
        <v>322</v>
      </c>
      <c r="C2" s="2" t="s">
        <v>323</v>
      </c>
      <c r="D2" s="2" t="s">
        <v>310</v>
      </c>
      <c r="E2" s="2" t="s">
        <v>322</v>
      </c>
      <c r="F2" s="2" t="s">
        <v>324</v>
      </c>
      <c r="G2" s="2" t="s">
        <v>214</v>
      </c>
      <c r="H2" s="2" t="s">
        <v>325</v>
      </c>
      <c r="I2" s="2" t="s">
        <v>215</v>
      </c>
    </row>
    <row r="3" spans="1:9">
      <c r="A3" s="3" t="s">
        <v>326</v>
      </c>
    </row>
    <row r="4" spans="1:9">
      <c r="A4" s="4" t="s">
        <v>91</v>
      </c>
      <c r="C4" s="7" t="n">
        <v>729907</v>
      </c>
      <c r="D4" s="4" t="s">
        <v>30</v>
      </c>
    </row>
    <row r="5" spans="1:9">
      <c r="A5" s="4" t="s">
        <v>29</v>
      </c>
      <c r="C5" s="7" t="n">
        <v>729907</v>
      </c>
      <c r="I5" s="4" t="s">
        <v>30</v>
      </c>
    </row>
    <row r="6" spans="1:9">
      <c r="A6" s="4" t="s">
        <v>327</v>
      </c>
      <c r="C6" s="9" t="n">
        <v>0.01</v>
      </c>
    </row>
    <row r="7" spans="1:9">
      <c r="A7" s="4" t="s">
        <v>328</v>
      </c>
      <c r="H7" s="5" t="n">
        <v>1385891</v>
      </c>
    </row>
    <row r="8" spans="1:9">
      <c r="A8" s="4" t="s">
        <v>217</v>
      </c>
    </row>
    <row r="9" spans="1:9">
      <c r="A9" s="3" t="s">
        <v>326</v>
      </c>
    </row>
    <row r="10" spans="1:9">
      <c r="A10" s="4" t="s">
        <v>218</v>
      </c>
      <c r="G10" s="10" t="n">
        <v>1000000</v>
      </c>
    </row>
    <row r="11" spans="1:9">
      <c r="A11" s="4" t="s">
        <v>29</v>
      </c>
      <c r="C11" s="7" t="n">
        <v>729907</v>
      </c>
    </row>
    <row r="12" spans="1:9">
      <c r="A12" s="4" t="s">
        <v>219</v>
      </c>
      <c r="C12" s="4" t="s">
        <v>220</v>
      </c>
      <c r="G12" s="4" t="s">
        <v>220</v>
      </c>
    </row>
    <row r="13" spans="1:9">
      <c r="A13" s="4" t="s">
        <v>329</v>
      </c>
    </row>
    <row r="14" spans="1:9">
      <c r="A14" s="3" t="s">
        <v>326</v>
      </c>
    </row>
    <row r="15" spans="1:9">
      <c r="A15" s="4" t="s">
        <v>327</v>
      </c>
      <c r="B15" s="7" t="n">
        <v>309740</v>
      </c>
      <c r="E15" s="7" t="n">
        <v>593598</v>
      </c>
    </row>
    <row r="16" spans="1:9">
      <c r="A16" s="4" t="s">
        <v>330</v>
      </c>
      <c r="B16" s="5" t="n">
        <v>309740</v>
      </c>
      <c r="E16" s="5" t="n">
        <v>593598</v>
      </c>
    </row>
    <row r="17" spans="1:9">
      <c r="A17" s="4" t="s">
        <v>328</v>
      </c>
      <c r="B17" s="5" t="n">
        <v>2898151</v>
      </c>
      <c r="E17" s="5" t="n">
        <v>2898151</v>
      </c>
      <c r="F17" s="5" t="n">
        <v>1512260</v>
      </c>
    </row>
    <row r="18" spans="1:9">
      <c r="A18" s="4" t="s">
        <v>331</v>
      </c>
      <c r="B18" s="7" t="n">
        <v>2500000</v>
      </c>
      <c r="E18" s="7" t="n">
        <v>2500000</v>
      </c>
    </row>
    <row r="19" spans="1:9">
      <c r="A19" s="4" t="s">
        <v>332</v>
      </c>
      <c r="B19" s="9" t="n">
        <v>1.25</v>
      </c>
      <c r="E19" s="9" t="n">
        <v>1.25</v>
      </c>
    </row>
    <row r="20" spans="1:9">
      <c r="A20" s="4" t="s">
        <v>333</v>
      </c>
      <c r="B20" s="7" t="n">
        <v>685000</v>
      </c>
      <c r="E20" s="7" t="n">
        <v>685000</v>
      </c>
    </row>
    <row r="21" spans="1:9">
      <c r="A21" s="4" t="s">
        <v>334</v>
      </c>
    </row>
    <row r="22" spans="1:9">
      <c r="A22" s="3" t="s">
        <v>326</v>
      </c>
    </row>
    <row r="23" spans="1:9">
      <c r="A23" s="4" t="s">
        <v>218</v>
      </c>
      <c r="F23" s="10" t="n">
        <v>1500000</v>
      </c>
    </row>
    <row r="24" spans="1:9">
      <c r="A24" s="4" t="s">
        <v>91</v>
      </c>
      <c r="B24" s="5" t="n">
        <v>395000</v>
      </c>
    </row>
    <row r="25" spans="1:9">
      <c r="A25" s="4" t="s">
        <v>29</v>
      </c>
      <c r="B25" s="5" t="n">
        <v>1142242</v>
      </c>
      <c r="E25" s="7" t="n">
        <v>1142242</v>
      </c>
    </row>
    <row r="26" spans="1:9">
      <c r="A26" s="4" t="s">
        <v>335</v>
      </c>
      <c r="B26" s="7" t="n">
        <v>175000</v>
      </c>
    </row>
    <row r="27" spans="1:9">
      <c r="A27" s="4" t="s">
        <v>336</v>
      </c>
      <c r="B27" s="5" t="n">
        <v>175000</v>
      </c>
    </row>
    <row r="28" spans="1:9">
      <c r="A28" s="4" t="s">
        <v>337</v>
      </c>
    </row>
    <row r="29" spans="1:9">
      <c r="A29" s="3" t="s">
        <v>326</v>
      </c>
    </row>
    <row r="30" spans="1:9">
      <c r="A30" s="4" t="s">
        <v>335</v>
      </c>
      <c r="B30" s="7" t="n">
        <v>7500</v>
      </c>
    </row>
    <row r="31" spans="1:9">
      <c r="A31" s="4" t="s">
        <v>336</v>
      </c>
      <c r="B31" s="5" t="n">
        <v>75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0</v>
      </c>
      <c r="B1" s="2" t="s">
        <v>1</v>
      </c>
    </row>
    <row r="2" spans="1:3">
      <c r="B2" s="2" t="s">
        <v>2</v>
      </c>
      <c r="C2" s="2" t="s">
        <v>61</v>
      </c>
    </row>
    <row r="3" spans="1:3">
      <c r="A3" s="3" t="s">
        <v>62</v>
      </c>
    </row>
    <row r="4" spans="1:3">
      <c r="A4" s="4" t="s">
        <v>63</v>
      </c>
      <c r="B4" s="4" t="s">
        <v>30</v>
      </c>
      <c r="C4" s="4" t="s">
        <v>30</v>
      </c>
    </row>
    <row r="5" spans="1:3">
      <c r="A5" s="4" t="s">
        <v>64</v>
      </c>
      <c r="B5" s="5" t="n">
        <v>258655</v>
      </c>
      <c r="C5" s="5" t="n">
        <v>77942</v>
      </c>
    </row>
    <row r="6" spans="1:3">
      <c r="A6" s="4" t="s">
        <v>65</v>
      </c>
      <c r="B6" s="5" t="n">
        <v>623521</v>
      </c>
      <c r="C6" s="5" t="n">
        <v>48636</v>
      </c>
    </row>
    <row r="7" spans="1:3">
      <c r="A7" s="4" t="s">
        <v>66</v>
      </c>
      <c r="B7" s="5" t="n">
        <v>485823</v>
      </c>
      <c r="C7" s="4" t="s">
        <v>30</v>
      </c>
    </row>
    <row r="8" spans="1:3">
      <c r="A8" s="4" t="s">
        <v>67</v>
      </c>
      <c r="B8" s="5" t="n">
        <v>-1367999</v>
      </c>
      <c r="C8" s="5" t="n">
        <v>-126578</v>
      </c>
    </row>
    <row r="9" spans="1:3">
      <c r="A9" s="3" t="s">
        <v>68</v>
      </c>
    </row>
    <row r="10" spans="1:3">
      <c r="A10" s="4" t="s">
        <v>69</v>
      </c>
      <c r="B10" s="5" t="n">
        <v>4570</v>
      </c>
      <c r="C10" s="4" t="s">
        <v>30</v>
      </c>
    </row>
    <row r="11" spans="1:3">
      <c r="A11" s="4" t="s">
        <v>70</v>
      </c>
      <c r="B11" s="5" t="n">
        <v>-296</v>
      </c>
      <c r="C11" s="5" t="n">
        <v>-598</v>
      </c>
    </row>
    <row r="12" spans="1:3">
      <c r="A12" s="4" t="s">
        <v>71</v>
      </c>
      <c r="B12" s="5" t="n">
        <v>-904</v>
      </c>
      <c r="C12" s="5" t="n">
        <v>-667</v>
      </c>
    </row>
    <row r="13" spans="1:3">
      <c r="A13" s="4" t="s">
        <v>72</v>
      </c>
      <c r="B13" s="5" t="n">
        <v>-37788</v>
      </c>
      <c r="C13" s="4" t="s">
        <v>30</v>
      </c>
    </row>
    <row r="14" spans="1:3">
      <c r="A14" s="4" t="s">
        <v>73</v>
      </c>
      <c r="B14" s="5" t="n">
        <v>-1402417</v>
      </c>
      <c r="C14" s="5" t="n">
        <v>-127843</v>
      </c>
    </row>
    <row r="15" spans="1:3">
      <c r="A15" s="4" t="s">
        <v>74</v>
      </c>
      <c r="B15" s="4" t="s">
        <v>30</v>
      </c>
      <c r="C15" s="4" t="s">
        <v>30</v>
      </c>
    </row>
    <row r="16" spans="1:3">
      <c r="A16" s="4" t="s">
        <v>75</v>
      </c>
      <c r="B16" s="7" t="n">
        <v>-1402417</v>
      </c>
      <c r="C16" s="7" t="n">
        <v>-127843</v>
      </c>
    </row>
    <row r="17" spans="1:3">
      <c r="A17" s="3" t="s">
        <v>76</v>
      </c>
    </row>
    <row r="18" spans="1:3">
      <c r="A18" s="4" t="s">
        <v>77</v>
      </c>
      <c r="B18" s="9" t="n">
        <v>-0.06</v>
      </c>
      <c r="C18" s="9" t="n">
        <v>-0.01</v>
      </c>
    </row>
    <row r="19" spans="1:3">
      <c r="A19" s="4" t="s">
        <v>78</v>
      </c>
      <c r="B19" s="5" t="n">
        <v>21804850</v>
      </c>
      <c r="C19" s="5" t="n">
        <v>170056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9</v>
      </c>
      <c r="B1" s="2" t="s">
        <v>1</v>
      </c>
    </row>
    <row r="2" spans="1:3">
      <c r="B2" s="2" t="s">
        <v>2</v>
      </c>
      <c r="C2" s="2" t="s">
        <v>61</v>
      </c>
    </row>
    <row r="3" spans="1:3">
      <c r="A3" s="3" t="s">
        <v>80</v>
      </c>
    </row>
    <row r="4" spans="1:3">
      <c r="A4" s="4" t="s">
        <v>81</v>
      </c>
      <c r="B4" s="7" t="n">
        <v>-1402417</v>
      </c>
      <c r="C4" s="7" t="n">
        <v>-127843</v>
      </c>
    </row>
    <row r="5" spans="1:3">
      <c r="A5" s="3" t="s">
        <v>82</v>
      </c>
    </row>
    <row r="6" spans="1:3">
      <c r="A6" s="4" t="s">
        <v>64</v>
      </c>
      <c r="B6" s="5" t="n">
        <v>258656</v>
      </c>
      <c r="C6" s="5" t="n">
        <v>77942</v>
      </c>
    </row>
    <row r="7" spans="1:3">
      <c r="A7" s="4" t="s">
        <v>83</v>
      </c>
      <c r="B7" s="5" t="n">
        <v>274483</v>
      </c>
      <c r="C7" s="5" t="n">
        <v>252</v>
      </c>
    </row>
    <row r="8" spans="1:3">
      <c r="A8" s="4" t="s">
        <v>84</v>
      </c>
      <c r="B8" s="5" t="n">
        <v>-4570</v>
      </c>
      <c r="C8" s="4" t="s">
        <v>30</v>
      </c>
    </row>
    <row r="9" spans="1:3">
      <c r="A9" s="4" t="s">
        <v>85</v>
      </c>
      <c r="B9" s="5" t="n">
        <v>37788</v>
      </c>
      <c r="C9" s="4" t="s">
        <v>30</v>
      </c>
    </row>
    <row r="10" spans="1:3">
      <c r="A10" s="3" t="s">
        <v>86</v>
      </c>
    </row>
    <row r="11" spans="1:3">
      <c r="A11" s="4" t="s">
        <v>87</v>
      </c>
      <c r="B11" s="5" t="n">
        <v>41111</v>
      </c>
      <c r="C11" s="4" t="s">
        <v>30</v>
      </c>
    </row>
    <row r="12" spans="1:3">
      <c r="A12" s="4" t="s">
        <v>38</v>
      </c>
      <c r="B12" s="5" t="n">
        <v>78674</v>
      </c>
      <c r="C12" s="5" t="n">
        <v>50386</v>
      </c>
    </row>
    <row r="13" spans="1:3">
      <c r="A13" s="4" t="s">
        <v>39</v>
      </c>
      <c r="B13" s="5" t="n">
        <v>12145</v>
      </c>
      <c r="C13" s="4" t="s">
        <v>30</v>
      </c>
    </row>
    <row r="14" spans="1:3">
      <c r="A14" s="4" t="s">
        <v>88</v>
      </c>
      <c r="B14" s="5" t="n">
        <v>296</v>
      </c>
      <c r="C14" s="5" t="n">
        <v>598</v>
      </c>
    </row>
    <row r="15" spans="1:3">
      <c r="A15" s="4" t="s">
        <v>89</v>
      </c>
      <c r="B15" s="5" t="n">
        <v>-703834</v>
      </c>
      <c r="C15" s="5" t="n">
        <v>1335</v>
      </c>
    </row>
    <row r="16" spans="1:3">
      <c r="A16" s="3" t="s">
        <v>90</v>
      </c>
    </row>
    <row r="17" spans="1:3">
      <c r="A17" s="4" t="s">
        <v>91</v>
      </c>
      <c r="B17" s="5" t="n">
        <v>-729907</v>
      </c>
      <c r="C17" s="4" t="s">
        <v>30</v>
      </c>
    </row>
    <row r="18" spans="1:3">
      <c r="A18" s="4" t="s">
        <v>92</v>
      </c>
      <c r="B18" s="5" t="n">
        <v>-729907</v>
      </c>
      <c r="C18" s="4" t="s">
        <v>30</v>
      </c>
    </row>
    <row r="19" spans="1:3">
      <c r="A19" s="3" t="s">
        <v>93</v>
      </c>
    </row>
    <row r="20" spans="1:3">
      <c r="A20" s="4" t="s">
        <v>94</v>
      </c>
      <c r="B20" s="5" t="n">
        <v>2838</v>
      </c>
      <c r="C20" s="4" t="s">
        <v>30</v>
      </c>
    </row>
    <row r="21" spans="1:3">
      <c r="A21" s="4" t="s">
        <v>95</v>
      </c>
      <c r="B21" s="5" t="n">
        <v>-415</v>
      </c>
      <c r="C21" s="4" t="s">
        <v>30</v>
      </c>
    </row>
    <row r="22" spans="1:3">
      <c r="A22" s="4" t="s">
        <v>96</v>
      </c>
      <c r="B22" s="4" t="s">
        <v>30</v>
      </c>
      <c r="C22" s="5" t="n">
        <v>-1335</v>
      </c>
    </row>
    <row r="23" spans="1:3">
      <c r="A23" s="4" t="s">
        <v>97</v>
      </c>
      <c r="B23" s="5" t="n">
        <v>3081</v>
      </c>
      <c r="C23" s="4" t="s">
        <v>30</v>
      </c>
    </row>
    <row r="24" spans="1:3">
      <c r="A24" s="4" t="s">
        <v>98</v>
      </c>
      <c r="B24" s="5" t="n">
        <v>5504</v>
      </c>
      <c r="C24" s="5" t="n">
        <v>-1335</v>
      </c>
    </row>
    <row r="25" spans="1:3">
      <c r="A25" s="4" t="s">
        <v>99</v>
      </c>
      <c r="B25" s="5" t="n">
        <v>-1428237</v>
      </c>
      <c r="C25" s="4" t="s">
        <v>30</v>
      </c>
    </row>
    <row r="26" spans="1:3">
      <c r="A26" s="4" t="s">
        <v>100</v>
      </c>
      <c r="B26" s="5" t="n">
        <v>2039907</v>
      </c>
    </row>
    <row r="27" spans="1:3">
      <c r="A27" s="4" t="s">
        <v>101</v>
      </c>
      <c r="B27" s="5" t="n">
        <v>611670</v>
      </c>
    </row>
    <row r="28" spans="1:3">
      <c r="A28" s="3" t="s">
        <v>102</v>
      </c>
    </row>
    <row r="29" spans="1:3">
      <c r="A29" s="4" t="s">
        <v>103</v>
      </c>
      <c r="B29" s="5" t="n">
        <v>904</v>
      </c>
      <c r="C29" s="5" t="n">
        <v>666</v>
      </c>
    </row>
    <row r="30" spans="1:3">
      <c r="A30" s="4" t="s">
        <v>104</v>
      </c>
      <c r="B30" s="4" t="s">
        <v>30</v>
      </c>
      <c r="C30" s="4" t="s">
        <v>30</v>
      </c>
    </row>
    <row r="31" spans="1:3">
      <c r="A31" s="3" t="s">
        <v>105</v>
      </c>
    </row>
    <row r="32" spans="1:3">
      <c r="A32" s="4" t="s">
        <v>106</v>
      </c>
      <c r="B32" s="4" t="s">
        <v>30</v>
      </c>
      <c r="C32" s="5" t="n">
        <v>4505486</v>
      </c>
    </row>
    <row r="33" spans="1:3">
      <c r="A33" s="4" t="s">
        <v>107</v>
      </c>
      <c r="B33" s="4" t="s">
        <v>30</v>
      </c>
      <c r="C33" s="5" t="n">
        <v>1490390</v>
      </c>
    </row>
    <row r="34" spans="1:3">
      <c r="A34" s="4" t="s">
        <v>108</v>
      </c>
      <c r="B34" s="4" t="s">
        <v>30</v>
      </c>
      <c r="C34" s="7" t="n">
        <v>3223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6</v>
      </c>
      <c r="B1" s="2" t="s">
        <v>1</v>
      </c>
    </row>
    <row r="2" spans="1:2">
      <c r="B2" s="2" t="s">
        <v>2</v>
      </c>
    </row>
    <row r="3" spans="1:2">
      <c r="A3" s="3" t="s">
        <v>114</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7:07:38Z</dcterms:created>
  <dcterms:modified xmlns:dcterms="http://purl.org/dc/terms/" xmlns:xsi="http://www.w3.org/2001/XMLSchema-instance" xsi:type="dcterms:W3CDTF">2017-05-09T17:07:38Z</dcterms:modified>
</cp:coreProperties>
</file>